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Discontinued Operations" sheetId="7" r:id="rId7"/>
    <s:sheet name="3. Plant and Equipment, Net" sheetId="8" r:id="rId8"/>
    <s:sheet name="4. Accrued Expenses" sheetId="9" r:id="rId9"/>
    <s:sheet name="5. Related Party Transactions" sheetId="10" r:id="rId10"/>
    <s:sheet name="6. Notes Payable" sheetId="11" r:id="rId11"/>
    <s:sheet name="7. Convertible Notes Payable" sheetId="12" r:id="rId12"/>
    <s:sheet name="8. Derivative Liabilities" sheetId="13" r:id="rId13"/>
    <s:sheet name="9. Payroll Taxes" sheetId="14" r:id="rId14"/>
    <s:sheet name="10. Net Loss Per Share" sheetId="15" r:id="rId15"/>
    <s:sheet name="11. Capital Stock" sheetId="16" r:id="rId16"/>
    <s:sheet name="12. Stock Based Compensation" sheetId="17" r:id="rId17"/>
    <s:sheet name="13. Commitments and Contingenci" sheetId="18" r:id="rId18"/>
    <s:sheet name="14. Segment Reporting" sheetId="19" r:id="rId19"/>
    <s:sheet name="15. Subsequent Events" sheetId="20" r:id="rId20"/>
    <s:sheet name="1. Summary of Significant Acc21" sheetId="21" r:id="rId21"/>
    <s:sheet name="3. Plant and Equipment, Net (Ta" sheetId="22" r:id="rId22"/>
    <s:sheet name="4. Accrued Expenses (Tables)" sheetId="23" r:id="rId23"/>
    <s:sheet name="6. Notes Payable (Tables)" sheetId="24" r:id="rId24"/>
    <s:sheet name="7. Convertible Notes Payable (T" sheetId="25" r:id="rId25"/>
    <s:sheet name="10. Net Loss Per Share (Tables)" sheetId="26" r:id="rId26"/>
    <s:sheet name="13. Commitments and Contingen27" sheetId="27" r:id="rId27"/>
    <s:sheet name="14. Segment Reporting (Tables)" sheetId="28" r:id="rId28"/>
    <s:sheet name="1. Summary of Significant Acc29" sheetId="29" r:id="rId29"/>
    <s:sheet name="3. Plant and Equipment, Net (De" sheetId="30" r:id="rId30"/>
    <s:sheet name="3. Plant and Equipment, Net (31" sheetId="31" r:id="rId31"/>
    <s:sheet name="4. Accrued Expenses (Details)" sheetId="32" r:id="rId32"/>
    <s:sheet name="5. Related Party Transactions (" sheetId="33" r:id="rId33"/>
    <s:sheet name="6. Notes Payable (Details - Not" sheetId="34" r:id="rId34"/>
    <s:sheet name="6. Notes Payable (Details - Pay" sheetId="35" r:id="rId35"/>
    <s:sheet name="6. Notes Payable (Details Narra" sheetId="36" r:id="rId36"/>
    <s:sheet name="7. Convertible Notes Payable (D" sheetId="37" r:id="rId37"/>
    <s:sheet name="7. Convertible Notes Payable 38" sheetId="38" r:id="rId38"/>
    <s:sheet name="7. Convertible Notes Payable 39" sheetId="39" r:id="rId39"/>
    <s:sheet name="8. Derivative Liabilities (Deta" sheetId="40" r:id="rId40"/>
    <s:sheet name="9. Payroll Taxes (Details Narra" sheetId="41" r:id="rId41"/>
    <s:sheet name="10. Net Loss Per Share (Details" sheetId="42" r:id="rId42"/>
    <s:sheet name="11. Capital Stock (Details Narr" sheetId="43" r:id="rId43"/>
    <s:sheet name="12. Stock Based Compensation (D" sheetId="44" r:id="rId44"/>
    <s:sheet name="13. Commitments and Contingen45" sheetId="45" r:id="rId45"/>
    <s:sheet name="14. Segment Reporting (Details)" sheetId="46" r:id="rId46"/>
  </s:sheets>
  <s:definedNames/>
  <s:calcPr calcId="124519" calcMode="auto" fullCalcOnLoad="1"/>
</s:workbook>
</file>

<file path=xl/sharedStrings.xml><?xml version="1.0" encoding="utf-8"?>
<sst xmlns="http://schemas.openxmlformats.org/spreadsheetml/2006/main" uniqueCount="334">
  <si>
    <t>Document and Entity Information</t>
  </si>
  <si>
    <t>9 Months Ended</t>
  </si>
  <si>
    <t>Sep. 30, 2015shares</t>
  </si>
  <si>
    <t>Document And Entity Information</t>
  </si>
  <si>
    <t>Entity Registrant Name</t>
  </si>
  <si>
    <t>CARDIFF INTERNATIONAL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Sep. 30, 2015</t>
  </si>
  <si>
    <t>Dec. 31, 2014</t>
  </si>
  <si>
    <t>Current assets</t>
  </si>
  <si>
    <t>Cash</t>
  </si>
  <si>
    <t>Accounts receivable</t>
  </si>
  <si>
    <t>Prepaid and other</t>
  </si>
  <si>
    <t>Total current assets</t>
  </si>
  <si>
    <t>Property and equipment, net of accumulated depreciation of $336,094 and $279,673, respectively</t>
  </si>
  <si>
    <t>Land</t>
  </si>
  <si>
    <t>Deposits</t>
  </si>
  <si>
    <t>Due from related party</t>
  </si>
  <si>
    <t>Total Assets</t>
  </si>
  <si>
    <t>CURRENT LIABILITIES</t>
  </si>
  <si>
    <t>Accounts payable</t>
  </si>
  <si>
    <t>Accrued expenses</t>
  </si>
  <si>
    <t>Accrued expenses - related parties</t>
  </si>
  <si>
    <t>Interest payable</t>
  </si>
  <si>
    <t>Accrued payroll taxes</t>
  </si>
  <si>
    <t>Due to officers and shareholders</t>
  </si>
  <si>
    <t>Notes payable, unrelated party</t>
  </si>
  <si>
    <t>Notes payable - related party</t>
  </si>
  <si>
    <t>Convertible notes payable, net of debt discounts of $4,750 and $0, respectively</t>
  </si>
  <si>
    <t>Convertible notes payable - related party</t>
  </si>
  <si>
    <t>Derivative Liabilities</t>
  </si>
  <si>
    <t>Total current liabilities</t>
  </si>
  <si>
    <t>LONG-TERM LIABILITIES</t>
  </si>
  <si>
    <t>Notes payable, related party, net of current portion and discount</t>
  </si>
  <si>
    <t>Total liabilities</t>
  </si>
  <si>
    <t>SHAREHOLDERS' EQUITY (DEFICIT):</t>
  </si>
  <si>
    <t>Common stock; 50,000,000 shares authorized with $0.001 par value; 8,137,838 and 4,928,682 issued and outstanding at June 30, 2015 and December 31, 2014, respectively</t>
  </si>
  <si>
    <t>Additional paid-in capital</t>
  </si>
  <si>
    <t>Retained deficit</t>
  </si>
  <si>
    <t>Total shareholders' equity (deficiency)</t>
  </si>
  <si>
    <t>Total liabilities and shareholders' equity (deficiency)</t>
  </si>
  <si>
    <t>Series A Preferred Stock [Member]</t>
  </si>
  <si>
    <t>Preferred stock value</t>
  </si>
  <si>
    <t>Series B, D, E, F, F-1 [Member]</t>
  </si>
  <si>
    <t>Series C Preferred Stock [Member]</t>
  </si>
  <si>
    <t>Condensed Consolidated Balance Sheets (Parenthetical) - USD ($)</t>
  </si>
  <si>
    <t>Statement of Financial Position [Abstract]</t>
  </si>
  <si>
    <t>Accumulated depreciation</t>
  </si>
  <si>
    <t>Notes payable, discount</t>
  </si>
  <si>
    <t>Common stock, shares authorized</t>
  </si>
  <si>
    <t>Common stock, par value</t>
  </si>
  <si>
    <t>$ .001</t>
  </si>
  <si>
    <t>Common stock, shares issued</t>
  </si>
  <si>
    <t>Common stock, shares outstanding</t>
  </si>
  <si>
    <t>Condensed Consolidated Statements of Operations (Unaudited) - USD ($)</t>
  </si>
  <si>
    <t>3 Months Ended</t>
  </si>
  <si>
    <t>Sep. 30, 2014</t>
  </si>
  <si>
    <t>REVENUE</t>
  </si>
  <si>
    <t>Rental income</t>
  </si>
  <si>
    <t>Sales of pizza</t>
  </si>
  <si>
    <t>Other</t>
  </si>
  <si>
    <t>Total revenue</t>
  </si>
  <si>
    <t>COST OF SALES</t>
  </si>
  <si>
    <t>Rental business</t>
  </si>
  <si>
    <t>Pizza restaurants</t>
  </si>
  <si>
    <t>Total cost of sales</t>
  </si>
  <si>
    <t>GROSS MARGIN</t>
  </si>
  <si>
    <t>OPERATING EXPENSES</t>
  </si>
  <si>
    <t>GAIN (LOSS) FROM OPERATIONS</t>
  </si>
  <si>
    <t>OTHER INCOME (EXPENSE)</t>
  </si>
  <si>
    <t>Gain on settlement of debt</t>
  </si>
  <si>
    <t>Change in value of derivative liability</t>
  </si>
  <si>
    <t>Interest expense</t>
  </si>
  <si>
    <t>Amortiztion of debt discounts</t>
  </si>
  <si>
    <t>Gain on disposal of fixed assets</t>
  </si>
  <si>
    <t>Total other income (expenses)</t>
  </si>
  <si>
    <t>NET INCOME (LOSS) FOR THE PERIOD</t>
  </si>
  <si>
    <t>INCOME (LOSS) PER COMMON SHARE - BASIC</t>
  </si>
  <si>
    <t>$ (.05)</t>
  </si>
  <si>
    <t>$ (.87)</t>
  </si>
  <si>
    <t>$ (.49)</t>
  </si>
  <si>
    <t>Weighted average number of common shares - basic and diluted</t>
  </si>
  <si>
    <t>Condensed Consolidated Statements of Cash Flows (Unaudited) - USD ($)</t>
  </si>
  <si>
    <t>12 Months Ended</t>
  </si>
  <si>
    <t>CASH FLOW FROM OPERATING ACTIVITIES</t>
  </si>
  <si>
    <t>Net (loss) from continuing operations</t>
  </si>
  <si>
    <t>Adjustments to reconcile net income (loss) to net cash (used in) provided by operating activities:</t>
  </si>
  <si>
    <t>Depreciation and amortization</t>
  </si>
  <si>
    <t>Gain from disposal of fixed assets</t>
  </si>
  <si>
    <t>Gain from debt forgiveness</t>
  </si>
  <si>
    <t>Amortization of loan discount</t>
  </si>
  <si>
    <t>Stock based compensation</t>
  </si>
  <si>
    <t>(Increase) decrease in:</t>
  </si>
  <si>
    <t>Prepaids and other</t>
  </si>
  <si>
    <t>Increase (decrease) in:</t>
  </si>
  <si>
    <t>Deferred revenues</t>
  </si>
  <si>
    <t>Accrued officers' salaries</t>
  </si>
  <si>
    <t>Net cash used in operating activities</t>
  </si>
  <si>
    <t>INVESTING ACTIVITIES</t>
  </si>
  <si>
    <t>Cash acquired in acquisition</t>
  </si>
  <si>
    <t>Disposal of fixed assets</t>
  </si>
  <si>
    <t>Purchase of fixed assets</t>
  </si>
  <si>
    <t>Net cash used in investing activities</t>
  </si>
  <si>
    <t>FINANCING ACTIVITIES</t>
  </si>
  <si>
    <t>Due from/to related party</t>
  </si>
  <si>
    <t>Proceeds from sales of stock</t>
  </si>
  <si>
    <t>Proceeds from notes payable</t>
  </si>
  <si>
    <t>Proceeds from notes payable - related party</t>
  </si>
  <si>
    <t>(Repayments to) Proceeds of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Series D Preferred shares issued for acquisition</t>
  </si>
  <si>
    <t>Series E Preferred shares issued for acquistion</t>
  </si>
  <si>
    <t>Series F &amp; F-1 Preferred shares issued for acquisition</t>
  </si>
  <si>
    <t>Common stock issued upon conversion of notes payable</t>
  </si>
  <si>
    <t>1. Summary of Significant Accounting Policies</t>
  </si>
  <si>
    <t>Accounting Policies [Abstract]</t>
  </si>
  <si>
    <t>Summary of Significant Accounting Policies</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4 and 2013 thereto
contained in the Annual Report on Form 10-K for the year ended December 31, 2014. 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4 due to difficulty obtaining information from another acquisition, which was
subsequently unwound.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To date,
Cardiff consists of three subsidiaries: We Three, LLC; Romeos NY Pizza; and Edge View Properties, Inc.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September 30, 2015,
the Company had shareholders deficit of $442,767.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4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The Company
has reviewed all recently issued, but not yet effective, accounting pronouncements up to ASU 2016-13, and does not believe the
future adoption of any such pronouncements may be expected to cause a material impact on its consolidated financial condition
or the consolidated results of its operations.</t>
  </si>
  <si>
    <t>2. Discontinued Operations</t>
  </si>
  <si>
    <t>Discontinued Operations and Disposal Groups [Abstract]</t>
  </si>
  <si>
    <t>Discontinued Operations</t>
  </si>
  <si>
    <t>In April
2015, the Company closed 2 pizza restaurants located in Alpharetta, Georgia and Lawrenceville, Georgia due to continuing losses
in operations and slow traffic at these 2 locations.</t>
  </si>
  <si>
    <t>3. Plant and Equipment, Net</t>
  </si>
  <si>
    <t>Property, Plant and Equipment [Abstract]</t>
  </si>
  <si>
    <t>Plant and Equipment, Net</t>
  </si>
  <si>
    <t>Plant and
equipment, net as of September 30, 2015 and December 31, 2014 was $555,555 and $534,212, respectively, consisting of the following:
September
30, 2015 December
31, 2014
Furniture, fixture and equipment 261,881 268,055
Leasehold improvements 629,768 545,830
891,649 813,885
Less: accumulated depreciation (336,094 ) (279,673 )
Plant and equipment, net 555,555 534,212 During the
nine months ended September 30, 2015 and 2014, depreciation expense was $50,025 and $18,519, respectively. During the
nine months ended September 30, 2015, the Company disposed 2 smart cars for cash payment of $30,902, resulting in gain of $12,007
from disposal of fixed assets.</t>
  </si>
  <si>
    <t>4. Accrued Expenses</t>
  </si>
  <si>
    <t>Payables and Accruals [Abstract]</t>
  </si>
  <si>
    <t>Accrued Expenses</t>
  </si>
  <si>
    <t xml:space="preserve">As of September
30, 2015 and December 31, 2014, the Company had accrued expenses of $927,654 and $626,330, respectively, consisted of the following:
September
30, 2015 December
31, 2014
Accrued salaries 442,500 450,000
Accrued expenses - other 485,154 176,330
Total 927,654 626,330 </t>
  </si>
  <si>
    <t>5. Related Party Transactions</t>
  </si>
  <si>
    <t>Related Party Transactions [Abstract]</t>
  </si>
  <si>
    <t>Related Party Transactions</t>
  </si>
  <si>
    <t>Due to
Officers and Officer Compensation The Company
borrows funds from Daniel Thompson, who is a Shareholder and Officer of the Company. The terms of repayment stipulate the loans
are due 24 months after the launch of the Legacy Tuition Card (or prior to such date) at an annual interest rate of six percent.
As of September 30, 2015, the Company had $85,605 due to Daniel Thompson. In addition,
the Company has an employment agreement, renewed May 15, 2014, with Daniel Thompson whereby the Company changed Daniel Thompsons
compensation to $20,000 per month from $25,000. Accordingly, a total salary of $180,000 and $202,500 were accrued and reflected
as an expense to Daniel Thompson during the nine months ended September 30, 2015 and 2014, respectively. The accrued salaries
payable to Daniel Thompson was $442,500 and $262,500 as of September 30, 2015 and December 31, 2014, respectively. The Company
has an employment agreement with a former President, Ms. Roberton, whereby the Company provides for compensation of $25,000 per
month beginning May 15, 2014. A total salary of $187,500 was reflected as an expense during the year ended December 31, 2014.
On June 1, 2015, Ms. Roberton resigned from all her positions of the Company and agreed to waive all unpaid salary earned during
her employment. Accordingly, the Company recorded gain of $187,500 from debt forgiveness in the consolidated statements of operations
for the nine months ended September 30, 2015. The total balance due to Ms. Roberton for accrued salaries at September 30, 2015
and December 31, 2014 was $0 and $0, respectively. The Company
had an employment agreement with a former Chief Operating Officer, Mr. Levy, whereby the Company provided for compensation of
$15,000 per month. A total salary of $135,000 was accrued and reflected as an expense during the nine months ended September 30,
2015. The total balance due to Mr. Levy for accrued salaries at September 30, 2015 was $135,000. The Company
had an employment agreement with the Chief Executive Officer, Mr. Cunningham, whereby the Company provided for compensation of
$15,000 per month. A total salary of $135,000 was accrued and reflected as an expense during the nine months ended September 30,
2015. The total balance due to Mr. Cunningham for accrued salaries at September 30, 2015 was $135,000. Notes
Payable  Related Party The Company
has entered into several loan agreements with related parties (see above; Footnote 6, Notes Payable  Related Party; and
Footnote 7, Convertible Notes Payable  Related Party).</t>
  </si>
  <si>
    <t>6. Notes Payable</t>
  </si>
  <si>
    <t>Debt Disclosure [Abstract]</t>
  </si>
  <si>
    <t>Notes Payable</t>
  </si>
  <si>
    <t xml:space="preserve">Notes payable
at September 30, 2015 and December 31, 2014 are summarized as follows:
September
30, 2015 December
31, 2014
Notes Payable  Unrelated Party $ 59,770 $ 129,032
Notes Payable  Related Party 119,500 100,000
Discount on notes  
Total $ 179,270 $ 229,032
Current portion (109,770 ) (129,032 )
Long-term portion $ 69,500 $ 100,000 Notes Payable
 Unrelated Party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September 30, 2015, the Company is in default on this debenture. The balance of the note was $10,989
and $10,989 at September 30, 2015 and December 31, 2014, respectively. The balance
of $48,781 in notes payable to unrelated party was due to the auto loan for the vehicles used in the Pizza restaurants. Notes Payable
 Related Part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50,000 at September 30, 2015 and December
31, 2014, respectively.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50,000 at September 30, 2015 and December
31, 2014, respectively. On August
4, 2015, the Company entered into a Promissory Note agreement (Note 3) with a related party for $19,500. Note 3
bears interest at 6% per year and matures on December 31, 2016. Interest is payable annually on the anniversary of Note 3, and
the principal and any unpaid interest will be due upon maturity. The balance of Note 3 was $19,500 at September 30, 2015. The following
is a schedule showing the future minimum loan payments in the future 5 years.
Year
ending December 31,
2015 59,770
2016 119,500
2017 0
2018 0
2019 0
Total $ 179,270 </t>
  </si>
  <si>
    <t>7. Convertible Notes Payable</t>
  </si>
  <si>
    <t>Convertible Notes Payable</t>
  </si>
  <si>
    <t>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September
30, 2015 and December 31, 2014 are summarized as follows:
September
30, 2015 December
31, 2014
Convertible Notes Payable  Unrelated Party $ 29,700 $ 9,000
Convertible Notes Payable  Related Party 165,000 165,000
Discount on notes (4,750 ) 
Total - Current $ 189,950 $ 174,000 Convertible Notes Payable 
Unrelated Party On April
17, 2014, the Company entered into an unsecured Convertible Note (Note 4) in the amount of $9,000. Note 4 was convertible
into Common Shares of the Company at $0.005 per share at the option of the holder. Note 4 bore interest at eight percent per year,
matured on June 17, 2014, and was unsecured. All principal and unpaid accrued interest was due at maturity. The Company is currently
in default on Note 4. On August 17, 2015, a portion of principal of $1,500 was converted into 300,000 shares of Common Stock of
the Company upon the request of the holder. The balance of the note was $7,500 and $9,000 at September 30, 2015 and December 31,
2014, respectively. On May 6,
2015, the Company entered into a 10% convertible promissory note (Note 5) with an unrelated entity in the amount
of $12,200. Note 5 bore interest at ten percent per year, matured on September 3, 2015, and was unsecured. Note 5 was convertible
into Common Shares of the Company at the conversion ratio of 50% discount to market at the lowest traded price within 20 business
days prior to Notice of Conversion. This gives rise to derivative liability accounting related to this Note since
the conversion ratio is considered floorless. Accordingly,
Note 5 has been evaluated with respect to the terms and conditions of the conversion features contained in Note 5 to determine
whether they represent embedded or freestanding derivative instruments under the provisions of ASC 815. The Company determined
that the conversion features contained in Note 5 for $12,2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5 and will do so again
on each subsequent balance sheet date. Any changes in the fair value of the derivative financial instruments are recorded as non-operating,
non-cash income or expense at each balance sheet date. The table
below sets forth the assumptions for Black-Scholes valuation model on May 6, 2015 (inception) and September 30, 2015, respectively.
For the period ended September 30, 2015, the Company had initial loss of $10,295 due to derivative liabilities, and decreased
the derivative liability of $22,495 by $10,287, resulting in a derivative liability of $12,208 at September 30, 2015.
Reporting Date Fair Value Term (Years) Assumed Conversion
Price Market Price on Issuance
Date Volatility Percentage Risk-free Rate
5/6/2015 $ 22,495 0.33 $ 0.825 $ 1.69 507% 0.0002
9/30/2015 $ 12,208 0.003 $ 0.20 $ 0.40 519% 0.0000 The Company
is currently in default on Note 5. As of September 30, 2015, the carrying values of Note 5 were $12,200 and the debt discount
was $0. The Company recorded interest expense related to Note 5 in amount of $491 during the nine months ended September 30, 2015.
The accrued interest of Note 5 was $491 as of September 30, 2015.
The Notes
Proceeds $ 12,200
Less derivative liabilities on initial recognition (12,200 )
Value of the Notes on initial recognition 0
Add accumulated accretion expense 12,200
Balance as of September 30, 2015 $ 12,200 On July 29,
2015, the Company entered into an 8% convertible promissory note (Note 6) with an unrelated entity in the amount
of $10,000. Note 6 bore interest at eight percent per year, matured on November 26, 2015, and was unsecured. Note 6 was convertible
into Common Shares of the Company at the conversion ratio of 50% discount to market at the conversion date. This gives rise to
derivative liability accounting related to this Note since the conversion ratio is considered floorless. Accordingly,
Note 6 has been evaluated with respect to the terms and conditions of the conversion features contained in Note 6 to determine
whether they represent embedded or freestanding derivative instruments under the provisions of ASC 815. The Company determined
that the conversion features contained in Note 6 for $10,000 carrying value represents a freestanding derivative instrument that
meets the requirements for liability classification under ASC 815. As a result, the fair value of the derivative financial instrument
in the note is reflected in the Companys balance sheet as a liability. The fair value of the derivative financial instrument
of the convertible note was measured using the Black-Scholes valuation model at the inception date of Note 6 and will do so again
on each subsequent balance sheet date. Any changes in the fair value of the derivative financial instruments are recorded as non-operating,
non-cash income or expense at each balance sheet date. The table
below sets forth the assumptions for Black-Scholes valuation model on July 29, 2015 (inception) and September 30, 2015, respectively.
For the period ended September 30, 2015, the Company had initial loss of $8,041 due to derivative liabilities, and decreased the
derivative liability of $18,041 by $2,221, resulting in a derivative liability of $15,820 at September 30, 2015.
Reporting Date Fair Value Term (Years) Assumed Conversion
Price Market Price on Issuance
Date Volatility Percentage Risk-free Rate
7/29/2015 $ 18,041 0.33 $ 0.30 $ 0.60 513% 0.0006
9/30/2015 $ 15,820 0.16 $ 0.20 $ 0.40 519% 0.0000 As of September
30, 2015, the carrying values of Note 6 were $5,250 and the debt discount was $4,750. The Company recorded interest expense related
to Note 6 in amount of $138 during the nine months ended September 30, 2015. The accrued interest of Note 6 was $138 as of September
30, 2015.
The Notes
Proceeds $ 10,000
Less derivative liabilities on initial recognition (10,000 )
Value of the Notes on initial recognition 0
Add accumulated accretion expense 5,250
Balance as of September 30, 2015 $ 5,250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September 30,
2015 and December 31, 2014,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Company is in default on Debenture 2. The balance of Debenture 2 was $15,000 and $15,000 at September 30, 2015
and December 31, 2014, respectively. The following
is a schedule showing the future minimum loan payments in the future 5 years.
Year
ending December 31,
2015 $ 194,700
2016 0
2017 0
2018 0
2019 0
Total $ 194,700</t>
  </si>
  <si>
    <t>8. Derivative Liabilities</t>
  </si>
  <si>
    <t>Notes to Financial Statements</t>
  </si>
  <si>
    <t>As of September
30, 2015, the Companys derivative liabilities are embedded derivatives associated with the Companys convertible
note payable (see Footnote 7). Due to the Notes conversion feature, the actual number of shares of common stock that would
be required if a conversion of the note as described in Footnote 7 was made through the issuance of the Companys common
stock cannot be predicted. As a result, the conversion feature requires derivative accounting treatment and will be bifurcated
from the note and marked to market each reporting period through the statement of operations. The Company
measured the fair value of the derivative liabilities as $40,536 on the inception date, and remeasured the fair value as $28,028
on September 30, 2015, and recorded the change of fair value of $5,828 in the statements of operations for the nine months ended
September 30, 2015.</t>
  </si>
  <si>
    <t>9. Payroll Taxes</t>
  </si>
  <si>
    <t>Compensation Related Costs [Abstract]</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4. As of September 30, 2015 and December 31, 2014, the Company estimated the amount of taxes,
interest, and penalties that the Company could incur as a result of payroll related taxes and penalties to be $38,857 and $38,400,
respectively.</t>
  </si>
  <si>
    <t>10. Net Loss Per Share</t>
  </si>
  <si>
    <t>Earnings Per Share [Abstract]</t>
  </si>
  <si>
    <t>Net Loss Per Share</t>
  </si>
  <si>
    <t>Basic net
loss per share is computed using the weighted average number of common shares outstanding during the periods. There were no dilutive
earnings per share for the three and nine months ended September 30, 2015 and 2014 due to net loss during the periods. The following
table sets forth the computation of basic net loss per share for the periods indicated:
For the three months ended
September
30, 2015 September
30, 2014
Numerator:
- Net loss for the period $ (439,723 ) $ (87,754 )
Denominator:
- Weighted average common shares outstanding 8,418,484 100,673
Basic loss per share $ (0.05 ) $ (0.87 )
For the nine months ended
September
30, 2015 September
30, 2014
Numerator:
- Net loss for the period $ (3,443,871 ) $ (380,866 )
Denominator:
- Weighted average common shares outstanding 7,062,399 96,618
Basic loss per share $ (0.49 ) $ (3.94 )</t>
  </si>
  <si>
    <t>11. Capital Stock</t>
  </si>
  <si>
    <t>Equity [Abstract]</t>
  </si>
  <si>
    <t>Capital Stock</t>
  </si>
  <si>
    <t>During the
nine months ended September 30, 2015, 325,862 shares of Series B Preferred Stock were converted into 1,569,306 shares
of Common Stock of the Company per the preferred shareholders instruction. During the
nine months ended September 30, 2015, the Company issued 33,197 shares of Series B Preferred stock and 3 shares
of Series C Preferred Stock to several investors for total cash payment of $82,500 pursuant to the executed subscription
agreements. During the
nine months ended September 30, 2015, the Company issued 6,249 shares of Series F-1 Preferred stock and 1 share
of Series C Preferred Stock to an investor for total cash payment of $25,000 pursuant to the executed subscription
agreement. During the
nine months ended September 30, 2015, the Company issued 9,999 shares of Series F-1 Preferred stock and 1 share
of Series C Preferred Stock to an investor for total cash payment of $25,000 pursuant to the executed subscription
agreement. During the
nine months ended September 30, 2015, the Company issued 200,000 shares of Common Stock to four investors for total cash payment
of $20,000, or $0.10 per share, pursuant to the executed subscription agreements.</t>
  </si>
  <si>
    <t>12. Stock Based Compensation</t>
  </si>
  <si>
    <t>Stock Based Compensation</t>
  </si>
  <si>
    <t>On April
15, 2015, the Company entered into three consulting service agreements with three Consultants for marketing, management and financial
strategies in exchange for 1,500,000 shares of Common Stock of the Company. The fair value of this stock issuance was determined
by the fair value of the Companys Common Stock on the grant date, at a price of approximately $1.78 per share. Accordingly,
the Company calculated the stock based compensation of $2,670,000 at its fair value and included it in the consolidated statements
of operations for the nine months ended September 30, 2015. On June 3,
2015, the Company entered into a consulting service agreement with a Consultant for marketing, management and financial strategies
in exchange for 150,000 shares of Common Stock of the Company. The fair value of this stock issuance was determined by the fair
value of the Companys Common Stock on the grant date, at a price of approximately $0.84 per share. Accordingly, the
Company calculated the stock based compensation of $126,000 at its fair value and included it in the consolidated statements of
operations for the nine months ended September 30, 2015. On September
1, 2015, the Company entered into a consulting service agreement with a Consultant for marketing, management and financial strategies
in exchange for 500,000 shares of Common Stock of the Company. The fair value of this stock issuance was determined by the fair
value of the Companys Common Stock on the grant date, at a price of approximately $0.42 per share. Accordingly, the
Company calculated the stock based compensation of $210,000 at its fair value and included $209,800 in the consolidated statements
of operations for the nine months ended September 30, 2015 due to the receipt of $200 cash from the Consultant.</t>
  </si>
  <si>
    <t>13. Commitments and Contingencies</t>
  </si>
  <si>
    <t>Commitments and Contingencies Disclosure [Abstract]</t>
  </si>
  <si>
    <t>Commitments and Contingencies</t>
  </si>
  <si>
    <t xml:space="preserve">Operating
Leases The Company
had operating leases of $63,832 and $195,801 for the three and nine months ended September 30, 2015, respectively, consisting
of the followings.
Three
Months Ended September
30, 2015 Nine
Months Ended September
30, 2015
Restaurants $ 34,947 $ 121,744
Lot 16,818 44,441
Office 11,320 26,220
Equipment Rentals 747 3,396
Total $ 63,832 $ 195,801 </t>
  </si>
  <si>
    <t>14. Segment Reporting</t>
  </si>
  <si>
    <t>Segment Reporting [Abstract]</t>
  </si>
  <si>
    <t>Segment Reporting</t>
  </si>
  <si>
    <t xml:space="preserve">The Company
has two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Corporate
administration and other assets primarily include the deferred tax asset, cash and short-term investments, as well as furniture
and fixtures located at the corporate office and trademarks and other intangible assets. All assets are located within the United
States.
Three
Months Ended September
30, 2015 Nine
Months Ended September
30, 2015
Revenues:
We Three $ 43,962 $ 128,453
Romeos NY Pizza 271,209 935,122
Others  10,100
Consolidated revenues $ 315,171 $ 1,073,675
Cost of Sales:
We Three $ 31,975 $ 103,274
Romeos NY Pizza 192,533 665,826
Others  
Consolidated cost of
sales $ 224,508 $ 769,100
Income (Loss) before taxes
We Three $ 9,323 $ 11,463
Romeos NY Pizza (45,870 ) 4,727
Others (403,176 ) (3,460,061 )
Consolidated loss before
taxes $ (439,723 ) $ (3,443,871 )
As
of September
30, 2015
Assets:
We Three $ 240,381
Romeos NY Pizza 70,588
Others 896,759
Combined assets $ 1,207,728 </t>
  </si>
  <si>
    <t>15. Subsequent Events</t>
  </si>
  <si>
    <t>Subsequent Events [Abstract]</t>
  </si>
  <si>
    <t>Subsequent Events</t>
  </si>
  <si>
    <t>In accordance
with ASC Topic 855-10, the Company has analyzed its operations subsequent to June 30, 2015 to the date these consolidated financial
statements were issued, and has determined that it does not have any material subsequent events to disclose in these financial
statements other than those specified below. First Acquisition: As previously disclosed on June
30, 2016, the Company completed the acquisition of Titancare, LL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Pending Franchisor approval and
the completion of the independent audit, CDIF will issue approximately 977,247 shares of CDIF Preferred G Shares
to Titancare shareholders as Stock Consideration in the Acquisition. Based on the price of CDIFs Common stock as of June
27 and 29, 2016 at $0.17 per share, the acquisition consideration represents an approximate value of $166,132. The LLC has filed
to convert to a Pennsylvania Corporation. Second Acquisition: As previously disclosed on June
29, 2016, the Company completed the acquisition of York County In Home Care, Inc. The acquisition became effective (the Effective
day) on June 27, 2016, a Pennsylvania At Home Care franchise. The acquisition is subject to Franchisor approval and the
completion of an independent audit.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Pending Franchisor approval and
the completion of the independent audit, CDIF will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Third Acquisition: On August 10 th th In connection with the closing
of the acquisition, at the Effective Time, each outstanding class of preferred shares of Refreshment Concepts, par value $0.20
per share ("Refreshment Concepts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Refreshment Concepts stockholders at $0.20 per share with a conversion rate of 1 to 1.25 Common Stock payable
to Refreshment Concepts shareholders of record as of the close of business on July 22, 2016 (the "Special Conversion").
The Special Conversion right is granted as a result of the closing of the sale of certain interests in assets of Refreshment Concepts
to certain parties designated by CDIF, which closed on July 22, 2016 (the "Asset Sale"). Pursuant to the terms of the
Acquisition. CDIF issued approximately 1,440,000
shares of CDIF Preferred H Shares as Stock Consideration in the Acquisition. Based on the price of CDIFs
Preferred H Class of stock on July 1 st th Fourth Acquisition: On August 10 th In connection with the closing
of the acquisition, at the Effective Time, each outstanding class of preferred shares of F.D.R. Enterprises par value $0.20 per
share ("F.D.R. Enterprises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F.D.R. Enterprises stockholders at $0.20 per share with a conversion rate of 1 to 1.25 Common Stock payable to F.D.R.
Enterprises shareholders of record as of the close of business on July 22, 2016 (the "Special Conversion"). The Special
Conversion right is granted as a result of the closing of the sale of certain interests in assets of F.D.R. Enterprises to certain
parties designated by CDIF, which closed on July 22, 2016 (the "Asset Sale"). Pursuant to the terms of the Acquisition. CDIF issued approximately 1,206,870
shares of CDIF Preferred H Shares as Stock Consideration in the Acquisition. Based on the price of CDIFs
Preferred H Class of stock on July 1 st th Fifth Acquisition: On August 10 th th In connection with the closing
of the acquisition, at the Effective Time, each outstanding class of preferred shares of Repiccis Franchise Group par value
$0.20 per share ("Repiccis Franchise Group Preferred Class Stock"), was converted into $0.20 preferred shares
(the "Stock Consideration") of CDIFs Preferred Class H Stock, par value $0.001 per share ("CDIF
Preferred H Stock"). The preferred share Consideration was adjusted as a result of the authorization and declaration
of a special distribution to the preferred Repiccis Franchise Group stockholders at $0.20 per share with a conversion rate
of 1 to 1.25 Common Stock payable to Repiccis Franchise Group shareholders of record as of the close of business on July
22, 2016 (the "Special Conversion"). The Special Conversion right is granted as a result of the closing of the sale
of certain interests in assets of Repiccis Franchise Group to certain parties designated by CDIF, which closed on July
22, 2016 (the "Asset Sale"). Pursuant to the terms of the Acquisition. CDIF issued approximately 1,770,000
shares of CDIF Preferred H Shares as Stock Consideration in the Acquisition. Based on the price of CDIFs
Preferred H Class of stock on July 1 st th</t>
  </si>
  <si>
    <t>1. Summary of Significant Accounting Policies (Policies)</t>
  </si>
  <si>
    <t>Basis of Presentation</t>
  </si>
  <si>
    <t>Basis
of Presentation. 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 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4 and 2013 thereto
contained in the Annual Report on Form 10-K for the year ended December 31, 2014.</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4 due to difficulty obtaining information from another acquisition, which was
subsequently unwound.</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To date,
Cardiff consists of three subsidiaries: We Three, LLC; Romeos NY Pizza; and Edge View Properties, Inc.</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September 30, 2015,
the Company had shareholders deficit of $442,767.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4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Recently
Issued Accounting Pronouncements The Company
has reviewed all recently issued, but not yet effective, accounting pronouncements up to ASU 2016-13, and does not believe the
future adoption of any such pronouncements may be expected to cause a material impact on its consolidated financial condition
or the consolidated results of its operations.</t>
  </si>
  <si>
    <t>3. Plant and Equipment, Net (Tables)</t>
  </si>
  <si>
    <t>Schedule of Plant and Equipment</t>
  </si>
  <si>
    <t xml:space="preserve">September
30, 2015 December
31, 2014
Furniture, fixture and equipment 261,881 268,055
Leasehold improvements 629,768 545,830
891,649 813,885
Less: accumulated depreciation (336,094 ) (279,673 )
Plant and equipment, net 555,555 534,212 </t>
  </si>
  <si>
    <t>4. Accrued Expenses (Tables)</t>
  </si>
  <si>
    <t xml:space="preserve">September
30, 2015 December
31, 2014
Accrued salaries 442,500 450,000
Accrued expenses - other 485,154 176,330
Total 927,654 626,330 </t>
  </si>
  <si>
    <t>6. Notes Payable (Tables)</t>
  </si>
  <si>
    <t>Schedule of notes payable</t>
  </si>
  <si>
    <t xml:space="preserve">September
30, 2015 December
31, 2014
Notes Payable  Unrelated Party $ 59,770 $ 129,032
Notes Payable  Related Party 119,500 100,000
Discount on notes  
Total $ 179,270 $ 229,032
Current portion (109,770 ) (129,032 )
Long-term portion $ 69,500 $ 100,000 </t>
  </si>
  <si>
    <t>Future minimum loan payments</t>
  </si>
  <si>
    <t xml:space="preserve">Year
ending December 31,
2015 59,770
2016 119,500
2017 0
2018 0
2019 0
Total $ 179,270 </t>
  </si>
  <si>
    <t>7. Convertible Notes Payable (Tables)</t>
  </si>
  <si>
    <t>Convertible notes</t>
  </si>
  <si>
    <t xml:space="preserve">September
30, 2015 December
31, 2014
Convertible Notes Payable  Unrelated Party $ 29,700 $ 9,000
Convertible Notes Payable  Related Party 165,000 165,000
Discount on notes (4,750 ) 
Total - Current $ 189,950 $ 174,000 </t>
  </si>
  <si>
    <t>Schedule of future minimum loan payments for convertible notes payable</t>
  </si>
  <si>
    <t xml:space="preserve">Reporting Date Fair Value Term (Years) Assumed Conversion
Price Market Price on Issuance
Date Volatility Percentage Risk-free Rate
7/29/2015 $ 18,041 0.33 $ 0.30 $ 0.60 513% 0.0006
9/30/2015 $ 15,820 0.16 $ 0.20 $ 0.40 519% 0.0000 </t>
  </si>
  <si>
    <t>Note 6 Member</t>
  </si>
  <si>
    <t>Assumptions for fair value of derivative liabilities</t>
  </si>
  <si>
    <t>Carrying Value of Notes</t>
  </si>
  <si>
    <t xml:space="preserve">The Notes
Proceeds $ 10,000
Less derivative liabilities on initial recognition (10,000 )
Value of the Notes on initial recognition 0
Add accumulated accretion expense 5,250
Balance as of September 30, 2015 $ 5,250 </t>
  </si>
  <si>
    <t>Convertible Debenture Related Party [Member]</t>
  </si>
  <si>
    <t xml:space="preserve">Year
ending December 31,
2015 $ 194,700
2016 0
2017 0
2018 0
2019 0
Total $ 194,700 </t>
  </si>
  <si>
    <t>Note 5 Member</t>
  </si>
  <si>
    <t xml:space="preserve">Reporting Date Fair Value Term (Years) Assumed Conversion
Price Market Price on Issuance
Date Volatility Percentage Risk-free Rate
5/6/2015 $ 22,495 0.33 $ 0.825 $ 1.69 507% 0.0002
9/30/2015 $ 12,208 0.003 $ 0.20 $ 0.40 519% 0.0000 </t>
  </si>
  <si>
    <t xml:space="preserve">The Notes
Proceeds $ 12,200
Less derivative liabilities on initial recognition (12,200 )
Value of the Notes on initial recognition 0
Add accumulated accretion expense 12,200
Balance as of September 30, 2015 $ 12,200 </t>
  </si>
  <si>
    <t>10. Net Loss Per Share (Tables)</t>
  </si>
  <si>
    <t>For the three months ended
September
30, 2015 September
30, 2014
Numerator:
- Net loss for the period $ (439,723 ) $ (87,754 )
Denominator:
- Weighted average common shares outstanding 8,418,484 100,673
Basic loss per share $ (0.05 ) $ (0.87 )
For the nine months ended
September
30, 2015 September
30, 2014
Numerator:
- Net loss for the period $ (3,443,871 ) $ (380,866 )
Denominator:
- Weighted average common shares outstanding 7,062,399 96,618
Basic loss per share $ (0.49 ) $ (3.94 )</t>
  </si>
  <si>
    <t>13. Commitments and Contingencies (Tables)</t>
  </si>
  <si>
    <t>Operating Leases</t>
  </si>
  <si>
    <t xml:space="preserve">Three
Months Ended September
30, 2015 Nine
Months Ended September
30, 2015
Restaurants $ 34,947 $ 121,744
Lot 16,818 44,441
Office 11,320 26,220
Equipment Rentals 747 3,396
Total $ 63,832 $ 195,801 </t>
  </si>
  <si>
    <t>14. Segment Reporting (Tables)</t>
  </si>
  <si>
    <t>Segment reporting</t>
  </si>
  <si>
    <t xml:space="preserve">Three
Months Ended September
30, 2015 Nine
Months Ended September
30, 2015
Revenues:
We Three $ 43,962 $ 128,453
Romeos NY Pizza 271,209 935,122
Others  10,100
Consolidated revenues $ 315,171 $ 1,073,675
Cost of Sales:
We Three $ 31,975 $ 103,274
Romeos NY Pizza 192,533 665,826
Others  
Consolidated cost of
sales $ 224,508 $ 769,100
Income (Loss) before taxes
We Three $ 9,323 $ 11,463
Romeos NY Pizza (45,870 ) 4,727
Others (403,176 ) (3,460,061 )
Consolidated loss before
taxes $ (439,723 ) $ (3,443,871 )
As
of September
30, 2015
Assets:
We Three $ 240,381
Romeos NY Pizza 70,588
Others 896,759
Combined assets $ 1,207,728 </t>
  </si>
  <si>
    <t>1. Summary of Significant Accounting Policies (Details Narrative) - USD ($)</t>
  </si>
  <si>
    <t>Shareholders' deficit</t>
  </si>
  <si>
    <t>3. Plant and Equipment, Net (Details) - USD ($)</t>
  </si>
  <si>
    <t>Furniture, fixture and equipment</t>
  </si>
  <si>
    <t>Leasehold improvements</t>
  </si>
  <si>
    <t>Plant and equipment, gross</t>
  </si>
  <si>
    <t>Less: accumulated depreciation</t>
  </si>
  <si>
    <t>Plant and equipment, net</t>
  </si>
  <si>
    <t>3. Plant and Equipment, Net (Details Narrative) - USD ($)</t>
  </si>
  <si>
    <t>Depreciation expense</t>
  </si>
  <si>
    <t>Cash received for disposal of fixed assets</t>
  </si>
  <si>
    <t>4. Accrued Expenses (Details) - USD ($)</t>
  </si>
  <si>
    <t>Accrued salaries</t>
  </si>
  <si>
    <t>Accrued expenses - other</t>
  </si>
  <si>
    <t>5. Related Party Transactions (Details Narrative) - USD ($)</t>
  </si>
  <si>
    <t>Due to officer/shareholder</t>
  </si>
  <si>
    <t>Gain on debt forgiveness</t>
  </si>
  <si>
    <t>Thompson [Member]</t>
  </si>
  <si>
    <t>Officer salary</t>
  </si>
  <si>
    <t>Former President [Member]</t>
  </si>
  <si>
    <t>Chief Operating Officer [Member]</t>
  </si>
  <si>
    <t>Chief Executive Officer [Member]</t>
  </si>
  <si>
    <t>6. Notes Payable (Details - Notes Payable) - USD ($)</t>
  </si>
  <si>
    <t>Notes Payable - Unrelated Party</t>
  </si>
  <si>
    <t>Notes Payable - Related Party</t>
  </si>
  <si>
    <t>Discount on notes</t>
  </si>
  <si>
    <t>Total</t>
  </si>
  <si>
    <t>Current portion</t>
  </si>
  <si>
    <t>Long-term portion</t>
  </si>
  <si>
    <t>6. Notes Payable (Details - Payments) - Notes Payable [Member]</t>
  </si>
  <si>
    <t>Sep. 30, 2015USD ($)</t>
  </si>
  <si>
    <t>Year ended 2015</t>
  </si>
  <si>
    <t>Year ended 2016</t>
  </si>
  <si>
    <t>Year ended 2017</t>
  </si>
  <si>
    <t>Year ended 2018</t>
  </si>
  <si>
    <t>Year ended 2019</t>
  </si>
  <si>
    <t>Total debt</t>
  </si>
  <si>
    <t>6. Notes Payable (Details Narrative) - USD ($)</t>
  </si>
  <si>
    <t>Auto Loan [Member]</t>
  </si>
  <si>
    <t>Note 1 [Member]</t>
  </si>
  <si>
    <t>Debt maturity date</t>
  </si>
  <si>
    <t>Sep. 7,
		2016</t>
  </si>
  <si>
    <t>Note 2 [Member]</t>
  </si>
  <si>
    <t>Nov. 17,
		2016</t>
  </si>
  <si>
    <t>Shareholder [Member]</t>
  </si>
  <si>
    <t>7. Convertible Notes Payable (Details - Convertible notes) - USD ($)</t>
  </si>
  <si>
    <t>Unrelated Party [Member]</t>
  </si>
  <si>
    <t>Related Party [Member]</t>
  </si>
  <si>
    <t>Convertible Debt [Member]</t>
  </si>
  <si>
    <t>7. Convertible Notes Payable (Details - Minimum payments) - Convertible Notes Payable [Member]</t>
  </si>
  <si>
    <t>7. Convertible Notes Payable (Details Narrative)</t>
  </si>
  <si>
    <t>Convertible debt balance</t>
  </si>
  <si>
    <t>Accrued interest</t>
  </si>
  <si>
    <t>8. Derivative Liabilities (Details Narrative) - USD ($)</t>
  </si>
  <si>
    <t>Derivative liabilities</t>
  </si>
  <si>
    <t>Change in fair value of derivatives</t>
  </si>
  <si>
    <t>9. Payroll Taxes (Details Narrative) - USD ($)</t>
  </si>
  <si>
    <t>10. Net Loss Per Share (Details) - USD ($)</t>
  </si>
  <si>
    <t>Numerator:</t>
  </si>
  <si>
    <t>Net loss for the period</t>
  </si>
  <si>
    <t>Denominator:</t>
  </si>
  <si>
    <t>Weighted-average common shares outstanding</t>
  </si>
  <si>
    <t>Basic loss per share</t>
  </si>
  <si>
    <t>11. Capital Stock (Details Narrative)</t>
  </si>
  <si>
    <t>Sep. 30, 2015USD ($)shares</t>
  </si>
  <si>
    <t>Four Investors [Member]</t>
  </si>
  <si>
    <t>Stock issued, shares issued</t>
  </si>
  <si>
    <t>Proceeds from issuance of common stock | $</t>
  </si>
  <si>
    <t>Series B Preferred Stock [Member]</t>
  </si>
  <si>
    <t>Preferred stock converted, shares converted</t>
  </si>
  <si>
    <t>Preferred stock converted, common shares issued</t>
  </si>
  <si>
    <t>Series F-1 Preferred Stock [Member]</t>
  </si>
  <si>
    <t>Series C Preferred Stock 1 [Member]</t>
  </si>
  <si>
    <t>Series C Preferred Stock 2 [Member]</t>
  </si>
  <si>
    <t>Series F-1 Preferred Stock 1 [Member]</t>
  </si>
  <si>
    <t>Series B and C Preferred Stock [Member] | Several Investors [Member]</t>
  </si>
  <si>
    <t>Proceeds from issuance of preferred stock | $</t>
  </si>
  <si>
    <t>Series F-1 and Series C Preferred Stock [Member] | An Investor [Member]</t>
  </si>
  <si>
    <t>Series F-1 and Series C Preferred Stock 1 [Member] | An Investor [Member]</t>
  </si>
  <si>
    <t>12. Stock Based Compensation (Details Narrative) - USD ($)</t>
  </si>
  <si>
    <t>Share based compensation</t>
  </si>
  <si>
    <t>Three Consultants [Member]</t>
  </si>
  <si>
    <t>Stock issued for services, shares issued</t>
  </si>
  <si>
    <t>One consultant [Member]</t>
  </si>
  <si>
    <t>13. Commitments and Contingencies (Details) - USD ($)</t>
  </si>
  <si>
    <t>Restaurants [Member]</t>
  </si>
  <si>
    <t>Lot [Member]</t>
  </si>
  <si>
    <t>Office [Member]</t>
  </si>
  <si>
    <t>Equipment Rentals [Member]</t>
  </si>
  <si>
    <t>14. Segment Reporting (Details) - USD ($)</t>
  </si>
  <si>
    <t>Revenues</t>
  </si>
  <si>
    <t>Cost of Sales</t>
  </si>
  <si>
    <t>Income (loss) before taxes</t>
  </si>
  <si>
    <t>Assets</t>
  </si>
  <si>
    <t>We Three, LLC [Member]</t>
  </si>
  <si>
    <t>Romeo's NY Pizza [Member]</t>
  </si>
  <si>
    <t>Other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3</v>
      </c>
    </row>
    <row r="4" spans="1:2">
      <c t="s" r="A4" s="4">
        <v>4</v>
      </c>
      <c t="s" r="B4" s="4">
        <v>5</v>
      </c>
    </row>
    <row r="5" spans="1:2">
      <c t="s" r="A5" s="4">
        <v>6</v>
      </c>
      <c t="n" r="B5" s="6">
        <v>811222</v>
      </c>
    </row>
    <row r="6" spans="1:2">
      <c t="s" r="A6" s="4">
        <v>7</v>
      </c>
      <c t="s" r="B6" s="4">
        <v>8</v>
      </c>
    </row>
    <row r="7" spans="1:2">
      <c t="s" r="A7" s="4">
        <v>9</v>
      </c>
      <c t="s" r="B7" s="4">
        <v>10</v>
      </c>
    </row>
    <row r="8" spans="1:2">
      <c t="s" r="A8" s="4">
        <v>11</v>
      </c>
      <c t="s" r="B8" s="4">
        <v>12</v>
      </c>
    </row>
    <row r="9" spans="1:2">
      <c t="s" r="A9" s="4">
        <v>13</v>
      </c>
      <c t="s" r="B9" s="4">
        <v>14</v>
      </c>
    </row>
    <row r="10" spans="1:2">
      <c t="s" r="A10" s="4">
        <v>15</v>
      </c>
      <c t="s" r="B10" s="4">
        <v>16</v>
      </c>
    </row>
    <row r="11" spans="1:2">
      <c t="s" r="A11" s="4">
        <v>17</v>
      </c>
      <c t="s" r="B11" s="4">
        <v>16</v>
      </c>
    </row>
    <row r="12" spans="1:2">
      <c t="s" r="A12" s="4">
        <v>18</v>
      </c>
      <c t="s" r="B12" s="4">
        <v>16</v>
      </c>
    </row>
    <row r="13" spans="1:2">
      <c t="s" r="A13" s="4">
        <v>19</v>
      </c>
      <c t="s" r="B13" s="4">
        <v>20</v>
      </c>
    </row>
    <row r="14" spans="1:2">
      <c t="s" r="A14" s="4">
        <v>21</v>
      </c>
      <c t="n" r="B14" s="6">
        <v>9147988</v>
      </c>
    </row>
    <row r="15" spans="1:2">
      <c t="s" r="A15" s="4">
        <v>22</v>
      </c>
      <c t="s" r="B15" s="5">
        <v>23</v>
      </c>
    </row>
    <row r="16" spans="1:2">
      <c t="s" r="A16" s="4">
        <v>24</v>
      </c>
      <c t="n" r="B16"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3</v>
      </c>
      <c t="s" r="B1" s="2">
        <v>1</v>
      </c>
    </row>
    <row r="2" spans="1:2">
      <c t="s" r="B2" s="2">
        <v>26</v>
      </c>
    </row>
    <row r="3" spans="1:2">
      <c t="s" r="A3" s="3">
        <v>154</v>
      </c>
    </row>
    <row r="4" spans="1:2">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7</v>
      </c>
      <c t="s" r="B1" s="2">
        <v>1</v>
      </c>
    </row>
    <row r="2" spans="1:2">
      <c t="s" r="B2" s="2">
        <v>26</v>
      </c>
    </row>
    <row r="3" spans="1:2">
      <c t="s" r="A3" s="3">
        <v>158</v>
      </c>
    </row>
    <row r="4" spans="1:2">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1</v>
      </c>
      <c t="s" r="B1" s="2">
        <v>1</v>
      </c>
    </row>
    <row r="2" spans="1:2">
      <c t="s" r="B2" s="2">
        <v>26</v>
      </c>
    </row>
    <row r="3" spans="1:2">
      <c t="s" r="A3" s="3">
        <v>158</v>
      </c>
    </row>
    <row r="4" spans="1:2">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4</v>
      </c>
      <c t="s" r="B1" s="2">
        <v>1</v>
      </c>
    </row>
    <row r="2" spans="1:2">
      <c t="s" r="B2" s="2">
        <v>26</v>
      </c>
    </row>
    <row r="3" spans="1:2">
      <c t="s" r="A3" s="3">
        <v>165</v>
      </c>
    </row>
    <row r="4" spans="1:2">
      <c t="s" r="A4" s="4">
        <v>49</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7</v>
      </c>
      <c t="s" r="B1" s="2">
        <v>1</v>
      </c>
    </row>
    <row r="2" spans="1:2">
      <c t="s" r="B2" s="2">
        <v>26</v>
      </c>
    </row>
    <row r="3" spans="1:2">
      <c t="s" r="A3" s="3">
        <v>168</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6</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5</v>
      </c>
      <c t="s" r="B1" s="2">
        <v>1</v>
      </c>
    </row>
    <row r="2" spans="1:2">
      <c t="s" r="B2" s="2">
        <v>26</v>
      </c>
    </row>
    <row r="3" spans="1:2">
      <c t="s" r="A3" s="3">
        <v>176</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6</v>
      </c>
    </row>
    <row r="3" spans="1:2">
      <c t="s" r="A3" s="3">
        <v>176</v>
      </c>
    </row>
    <row r="4" spans="1:2">
      <c t="s" r="A4" s="4">
        <v>180</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6</v>
      </c>
    </row>
    <row r="3" spans="1:2">
      <c t="s" r="A3" s="3">
        <v>183</v>
      </c>
    </row>
    <row r="4" spans="1:2">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6</v>
      </c>
    </row>
    <row r="3" spans="1:2">
      <c t="s" r="A3" s="3">
        <v>187</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6</v>
      </c>
      <c t="s" r="C1" s="2">
        <v>27</v>
      </c>
    </row>
    <row r="2" spans="1:3">
      <c t="s" r="A2" s="3">
        <v>28</v>
      </c>
    </row>
    <row r="3" spans="1:3">
      <c t="s" r="A3" s="4">
        <v>29</v>
      </c>
      <c t="n" r="B3" s="7">
        <v>11748</v>
      </c>
      <c t="n" r="C3" s="7">
        <v>46311</v>
      </c>
    </row>
    <row r="4" spans="1:3">
      <c t="s" r="A4" s="4">
        <v>30</v>
      </c>
      <c t="n" r="B4" s="6">
        <v>4557</v>
      </c>
      <c t="n" r="C4" s="6">
        <v>3782</v>
      </c>
    </row>
    <row r="5" spans="1:3">
      <c t="s" r="A5" s="4">
        <v>31</v>
      </c>
      <c t="n" r="B5" s="6">
        <v>22563</v>
      </c>
      <c t="n" r="C5" s="6">
        <v>25325</v>
      </c>
    </row>
    <row r="6" spans="1:3">
      <c t="s" r="A6" s="4">
        <v>32</v>
      </c>
      <c t="n" r="B6" s="6">
        <v>38868</v>
      </c>
      <c t="n" r="C6" s="6">
        <v>75418</v>
      </c>
    </row>
    <row r="7" spans="1:3">
      <c t="s" r="A7" s="4">
        <v>33</v>
      </c>
      <c t="n" r="B7" s="6">
        <v>555555</v>
      </c>
      <c t="n" r="C7" s="6">
        <v>534212</v>
      </c>
    </row>
    <row r="8" spans="1:3">
      <c t="s" r="A8" s="4">
        <v>34</v>
      </c>
      <c t="n" r="B8" s="6">
        <v>603000</v>
      </c>
      <c t="n" r="C8" s="6">
        <v>603000</v>
      </c>
    </row>
    <row r="9" spans="1:3">
      <c t="s" r="A9" s="4">
        <v>35</v>
      </c>
      <c t="n" r="B9" s="6">
        <v>6950</v>
      </c>
      <c t="n" r="C9" s="6">
        <v>9725</v>
      </c>
    </row>
    <row r="10" spans="1:3">
      <c t="s" r="A10" s="4">
        <v>36</v>
      </c>
      <c t="n" r="B10" s="6">
        <v>3355</v>
      </c>
      <c t="n" r="C10" s="6">
        <v>28501</v>
      </c>
    </row>
    <row r="11" spans="1:3">
      <c t="s" r="A11" s="4">
        <v>37</v>
      </c>
      <c t="n" r="B11" s="6">
        <v>1207728</v>
      </c>
      <c t="n" r="C11" s="6">
        <v>1250856</v>
      </c>
    </row>
    <row r="12" spans="1:3">
      <c t="s" r="A12" s="3">
        <v>38</v>
      </c>
    </row>
    <row r="13" spans="1:3">
      <c t="s" r="A13" s="4">
        <v>39</v>
      </c>
      <c t="n" r="B13" s="6">
        <v>17291</v>
      </c>
      <c t="n" r="C13" s="6">
        <v>73153</v>
      </c>
    </row>
    <row r="14" spans="1:3">
      <c t="s" r="A14" s="4">
        <v>40</v>
      </c>
      <c t="n" r="B14" s="6">
        <v>485154</v>
      </c>
      <c t="n" r="C14" s="6">
        <v>176330</v>
      </c>
    </row>
    <row r="15" spans="1:3">
      <c t="s" r="A15" s="4">
        <v>41</v>
      </c>
      <c t="n" r="B15" s="6">
        <v>442500</v>
      </c>
      <c t="n" r="C15" s="6">
        <v>450000</v>
      </c>
    </row>
    <row r="16" spans="1:3">
      <c t="s" r="A16" s="4">
        <v>42</v>
      </c>
      <c t="n" r="B16" s="6">
        <v>183840</v>
      </c>
      <c t="n" r="C16" s="6">
        <v>161696</v>
      </c>
    </row>
    <row r="17" spans="1:3">
      <c t="s" r="A17" s="4">
        <v>43</v>
      </c>
      <c t="n" r="B17" s="6">
        <v>38857</v>
      </c>
      <c t="n" r="C17" s="6">
        <v>38400</v>
      </c>
    </row>
    <row r="18" spans="1:3">
      <c t="s" r="A18" s="4">
        <v>44</v>
      </c>
      <c t="n" r="B18" s="6">
        <v>85605</v>
      </c>
      <c t="n" r="C18" s="6">
        <v>106943</v>
      </c>
    </row>
    <row r="19" spans="1:3">
      <c t="s" r="A19" s="4">
        <v>45</v>
      </c>
      <c t="n" r="B19" s="6">
        <v>59770</v>
      </c>
      <c t="n" r="C19" s="6">
        <v>129032</v>
      </c>
    </row>
    <row r="20" spans="1:3">
      <c t="s" r="A20" s="4">
        <v>46</v>
      </c>
      <c t="n" r="B20" s="6">
        <v>50000</v>
      </c>
      <c t="n" r="C20" s="6">
        <v>0</v>
      </c>
    </row>
    <row r="21" spans="1:3">
      <c t="s" r="A21" s="4">
        <v>47</v>
      </c>
      <c t="n" r="B21" s="6">
        <v>24950</v>
      </c>
      <c t="n" r="C21" s="6">
        <v>9000</v>
      </c>
    </row>
    <row r="22" spans="1:3">
      <c t="s" r="A22" s="4">
        <v>48</v>
      </c>
      <c t="n" r="B22" s="6">
        <v>165000</v>
      </c>
      <c t="n" r="C22" s="6">
        <v>165000</v>
      </c>
    </row>
    <row r="23" spans="1:3">
      <c t="s" r="A23" s="4">
        <v>49</v>
      </c>
      <c t="n" r="B23" s="6">
        <v>28028</v>
      </c>
      <c t="n" r="C23" s="6">
        <v>0</v>
      </c>
    </row>
    <row r="24" spans="1:3">
      <c t="s" r="A24" s="4">
        <v>50</v>
      </c>
      <c t="n" r="B24" s="6">
        <v>1580995</v>
      </c>
      <c t="n" r="C24" s="6">
        <v>1309554</v>
      </c>
    </row>
    <row r="25" spans="1:3">
      <c t="s" r="A25" s="3">
        <v>51</v>
      </c>
    </row>
    <row r="26" spans="1:3">
      <c t="s" r="A26" s="4">
        <v>52</v>
      </c>
      <c t="n" r="B26" s="6">
        <v>69500</v>
      </c>
      <c t="n" r="C26" s="6">
        <v>100000</v>
      </c>
    </row>
    <row r="27" spans="1:3">
      <c t="s" r="A27" s="4">
        <v>53</v>
      </c>
      <c t="n" r="B27" s="6">
        <v>1650495</v>
      </c>
      <c t="n" r="C27" s="6">
        <v>1409554</v>
      </c>
    </row>
    <row r="28" spans="1:3">
      <c t="s" r="A28" s="3">
        <v>54</v>
      </c>
    </row>
    <row r="29" spans="1:3">
      <c t="s" r="A29" s="4">
        <v>55</v>
      </c>
      <c t="n" r="B29" s="6">
        <v>9148</v>
      </c>
      <c t="n" r="C29" s="6">
        <v>4929</v>
      </c>
    </row>
    <row r="30" spans="1:3">
      <c t="s" r="A30" s="4">
        <v>56</v>
      </c>
      <c t="n" r="B30" s="6">
        <v>42248328</v>
      </c>
      <c t="n" r="C30" s="6">
        <v>39092469</v>
      </c>
    </row>
    <row r="31" spans="1:3">
      <c t="s" r="A31" s="4">
        <v>57</v>
      </c>
      <c t="n" r="B31" s="6">
        <v>-42706315</v>
      </c>
      <c t="n" r="C31" s="6">
        <v>-39262444</v>
      </c>
    </row>
    <row r="32" spans="1:3">
      <c t="s" r="A32" s="4">
        <v>58</v>
      </c>
      <c t="n" r="B32" s="6">
        <v>-442767</v>
      </c>
      <c t="n" r="C32" s="6">
        <v>-158698</v>
      </c>
    </row>
    <row r="33" spans="1:3">
      <c t="s" r="A33" s="4">
        <v>59</v>
      </c>
      <c t="n" r="B33" s="6">
        <v>1207728</v>
      </c>
      <c t="n" r="C33" s="6">
        <v>1250856</v>
      </c>
    </row>
    <row r="34" spans="1:3">
      <c t="s" r="A34" s="4">
        <v>60</v>
      </c>
    </row>
    <row r="35" spans="1:3">
      <c t="s" r="A35" s="3">
        <v>54</v>
      </c>
    </row>
    <row r="36" spans="1:3">
      <c t="s" r="A36" s="4">
        <v>61</v>
      </c>
      <c t="n" r="B36" s="6">
        <v>0</v>
      </c>
      <c t="n" r="C36" s="6">
        <v>0</v>
      </c>
    </row>
    <row r="37" spans="1:3">
      <c t="s" r="A37" s="4">
        <v>62</v>
      </c>
    </row>
    <row r="38" spans="1:3">
      <c t="s" r="A38" s="3">
        <v>54</v>
      </c>
    </row>
    <row r="39" spans="1:3">
      <c t="s" r="A39" s="4">
        <v>61</v>
      </c>
      <c t="n" r="B39" s="6">
        <v>6072</v>
      </c>
      <c t="n" r="C39" s="6">
        <v>6348</v>
      </c>
    </row>
    <row r="40" spans="1:3">
      <c t="s" r="A40" s="4">
        <v>63</v>
      </c>
    </row>
    <row r="41" spans="1:3">
      <c t="s" r="A41" s="3">
        <v>54</v>
      </c>
    </row>
    <row r="42" spans="1:3">
      <c t="s" r="A42" s="4">
        <v>61</v>
      </c>
      <c t="n" r="B42" s="7">
        <v>0</v>
      </c>
      <c t="n" r="C42"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0</v>
      </c>
      <c t="s" r="B1" s="2">
        <v>1</v>
      </c>
    </row>
    <row r="2" spans="1:2">
      <c t="s" r="B2" s="2">
        <v>26</v>
      </c>
    </row>
    <row r="3" spans="1:2">
      <c t="s" r="A3" s="3">
        <v>191</v>
      </c>
    </row>
    <row r="4" spans="1:2">
      <c t="s" r="A4" s="4">
        <v>192</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t="s" r="A1" s="1">
        <v>194</v>
      </c>
      <c t="s" r="B1" s="2">
        <v>1</v>
      </c>
    </row>
    <row r="2" spans="1:2">
      <c t="s" r="B2" s="2">
        <v>26</v>
      </c>
    </row>
    <row r="3" spans="1:2">
      <c t="s" r="A3" s="3">
        <v>138</v>
      </c>
    </row>
    <row r="4" spans="1:2">
      <c t="s" r="A4" s="4">
        <v>195</v>
      </c>
      <c t="s" r="B4" s="4">
        <v>196</v>
      </c>
    </row>
    <row r="5" spans="1:2">
      <c t="s" r="A5" s="4">
        <v>197</v>
      </c>
      <c t="s" r="B5" s="4">
        <v>198</v>
      </c>
    </row>
    <row r="6" spans="1:2">
      <c t="s" r="A6" s="4">
        <v>199</v>
      </c>
      <c t="s" r="B6" s="4">
        <v>200</v>
      </c>
    </row>
    <row r="7" spans="1:2">
      <c t="s" r="A7" s="4">
        <v>201</v>
      </c>
      <c t="s" r="B7" s="4">
        <v>202</v>
      </c>
    </row>
    <row r="8" spans="1:2">
      <c t="s" r="A8" s="4">
        <v>203</v>
      </c>
      <c t="s" r="B8"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5</v>
      </c>
      <c t="s" r="B1" s="2">
        <v>1</v>
      </c>
    </row>
    <row r="2" spans="1:2">
      <c t="s" r="B2" s="2">
        <v>26</v>
      </c>
    </row>
    <row r="3" spans="1:2">
      <c t="s" r="A3" s="3">
        <v>146</v>
      </c>
    </row>
    <row r="4" spans="1:2">
      <c t="s" r="A4" s="4">
        <v>206</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8</v>
      </c>
      <c t="s" r="B1" s="2">
        <v>1</v>
      </c>
    </row>
    <row r="2" spans="1:2">
      <c t="s" r="B2" s="2">
        <v>26</v>
      </c>
    </row>
    <row r="3" spans="1:2">
      <c t="s" r="A3" s="3">
        <v>150</v>
      </c>
    </row>
    <row r="4" spans="1:2">
      <c t="s" r="A4" s="4">
        <v>40</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10</v>
      </c>
      <c t="s" r="B1" s="2">
        <v>1</v>
      </c>
    </row>
    <row r="2" spans="1:2">
      <c t="s" r="B2" s="2">
        <v>26</v>
      </c>
    </row>
    <row r="3" spans="1:2">
      <c t="s" r="A3" s="3">
        <v>158</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t="s" r="A1" s="1">
        <v>215</v>
      </c>
      <c t="s" r="B1" s="2">
        <v>1</v>
      </c>
    </row>
    <row r="2" spans="1:2">
      <c t="s" r="B2" s="2">
        <v>26</v>
      </c>
    </row>
    <row r="3" spans="1:2">
      <c t="s" r="A3" s="4">
        <v>216</v>
      </c>
      <c t="s" r="B3" s="4">
        <v>217</v>
      </c>
    </row>
    <row r="4" spans="1:2">
      <c t="s" r="A4" s="4">
        <v>218</v>
      </c>
      <c t="s" r="B4" s="4">
        <v>219</v>
      </c>
    </row>
    <row r="5" spans="1:2">
      <c t="s" r="A5" s="4">
        <v>220</v>
      </c>
    </row>
    <row r="6" spans="1:2">
      <c t="s" r="A6" s="4">
        <v>221</v>
      </c>
      <c t="s" r="B6" s="4">
        <v>219</v>
      </c>
    </row>
    <row r="7" spans="1:2">
      <c t="s" r="A7" s="4">
        <v>222</v>
      </c>
      <c t="s" r="B7" s="4">
        <v>223</v>
      </c>
    </row>
    <row r="8" spans="1:2">
      <c t="s" r="A8" s="4">
        <v>224</v>
      </c>
    </row>
    <row r="9" spans="1:2">
      <c t="s" r="A9" s="4">
        <v>218</v>
      </c>
      <c t="s" r="B9" s="4">
        <v>225</v>
      </c>
    </row>
    <row r="10" spans="1:2">
      <c t="s" r="A10" s="4">
        <v>226</v>
      </c>
    </row>
    <row r="11" spans="1:2">
      <c t="s" r="A11" s="4">
        <v>221</v>
      </c>
      <c t="s" r="B11" s="4">
        <v>227</v>
      </c>
    </row>
    <row r="12" spans="1:2">
      <c t="s" r="A12" s="4">
        <v>222</v>
      </c>
      <c t="s" r="B12"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9</v>
      </c>
      <c t="s" r="B1" s="2">
        <v>1</v>
      </c>
    </row>
    <row r="2" spans="1:2">
      <c t="s" r="B2" s="2">
        <v>26</v>
      </c>
    </row>
    <row r="3" spans="1:2">
      <c t="s" r="A3" s="3">
        <v>172</v>
      </c>
    </row>
    <row r="4" spans="1:2">
      <c t="s" r="A4" s="4">
        <v>173</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6</v>
      </c>
    </row>
    <row r="3" spans="1:2">
      <c t="s" r="A3" s="3">
        <v>183</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4</v>
      </c>
      <c t="s" r="B1" s="2">
        <v>1</v>
      </c>
    </row>
    <row r="2" spans="1:2">
      <c t="s" r="B2" s="2">
        <v>26</v>
      </c>
    </row>
    <row r="3" spans="1:2">
      <c t="s" r="A3" s="3">
        <v>187</v>
      </c>
    </row>
    <row r="4" spans="1:2">
      <c t="s" r="A4" s="4">
        <v>235</v>
      </c>
      <c t="s" r="B4" s="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37</v>
      </c>
      <c t="s" r="B1" s="2">
        <v>26</v>
      </c>
      <c t="s" r="C1" s="2">
        <v>27</v>
      </c>
    </row>
    <row r="2" spans="1:3">
      <c t="s" r="A2" s="3">
        <v>138</v>
      </c>
    </row>
    <row r="3" spans="1:3">
      <c t="s" r="A3" s="4">
        <v>238</v>
      </c>
      <c t="n" r="B3" s="7">
        <v>-442767</v>
      </c>
      <c t="n" r="C3" s="7">
        <v>-15869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4</v>
      </c>
      <c t="s" r="B1" s="2">
        <v>26</v>
      </c>
      <c t="s" r="C1" s="2">
        <v>27</v>
      </c>
    </row>
    <row r="2" spans="1:3">
      <c t="s" r="A2" s="3">
        <v>65</v>
      </c>
    </row>
    <row r="3" spans="1:3">
      <c t="s" r="A3" s="4">
        <v>66</v>
      </c>
      <c t="n" r="B3" s="7">
        <v>336094</v>
      </c>
      <c t="n" r="C3" s="7">
        <v>279673</v>
      </c>
    </row>
    <row r="4" spans="1:3">
      <c t="s" r="A4" s="4">
        <v>67</v>
      </c>
      <c t="n" r="B4" s="7">
        <v>0</v>
      </c>
      <c t="n" r="C4" s="7">
        <v>0</v>
      </c>
    </row>
    <row r="5" spans="1:3">
      <c t="s" r="A5" s="4">
        <v>68</v>
      </c>
      <c t="n" r="B5" s="6">
        <v>50000000</v>
      </c>
      <c t="n" r="C5" s="6">
        <v>50000000</v>
      </c>
    </row>
    <row r="6" spans="1:3">
      <c t="s" r="A6" s="4">
        <v>69</v>
      </c>
      <c t="n" r="B6" s="8">
        <v>0.001</v>
      </c>
      <c t="s" r="C6" s="4">
        <v>70</v>
      </c>
    </row>
    <row r="7" spans="1:3">
      <c t="s" r="A7" s="4">
        <v>71</v>
      </c>
      <c t="n" r="B7" s="6">
        <v>9147988</v>
      </c>
      <c t="n" r="C7" s="6">
        <v>4928682</v>
      </c>
    </row>
    <row r="8" spans="1:3">
      <c t="s" r="A8" s="4">
        <v>72</v>
      </c>
      <c t="n" r="B8" s="6">
        <v>9147988</v>
      </c>
      <c t="n" r="C8" s="6">
        <v>4928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39</v>
      </c>
      <c t="s" r="B1" s="2">
        <v>26</v>
      </c>
      <c t="s" r="C1" s="2">
        <v>27</v>
      </c>
    </row>
    <row r="2" spans="1:3">
      <c t="s" r="A2" s="3">
        <v>146</v>
      </c>
    </row>
    <row r="3" spans="1:3">
      <c t="s" r="A3" s="4">
        <v>240</v>
      </c>
      <c t="n" r="B3" s="7">
        <v>261881</v>
      </c>
      <c t="n" r="C3" s="7">
        <v>268055</v>
      </c>
    </row>
    <row r="4" spans="1:3">
      <c t="s" r="A4" s="4">
        <v>241</v>
      </c>
      <c t="n" r="B4" s="6">
        <v>629768</v>
      </c>
      <c t="n" r="C4" s="6">
        <v>545830</v>
      </c>
    </row>
    <row r="5" spans="1:3">
      <c t="s" r="A5" s="4">
        <v>242</v>
      </c>
      <c t="n" r="B5" s="6">
        <v>891649</v>
      </c>
      <c t="n" r="C5" s="6">
        <v>813885</v>
      </c>
    </row>
    <row r="6" spans="1:3">
      <c t="s" r="A6" s="4">
        <v>243</v>
      </c>
      <c t="n" r="B6" s="6">
        <v>-336094</v>
      </c>
      <c t="n" r="C6" s="6">
        <v>-279673</v>
      </c>
    </row>
    <row r="7" spans="1:3">
      <c t="s" r="A7" s="4">
        <v>244</v>
      </c>
      <c t="n" r="B7" s="7">
        <v>555555</v>
      </c>
      <c t="n" r="C7" s="7">
        <v>5342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245</v>
      </c>
      <c t="s" r="B1" s="2">
        <v>74</v>
      </c>
      <c t="s" r="D1" s="2">
        <v>1</v>
      </c>
    </row>
    <row r="2" spans="1:5">
      <c t="s" r="B2" s="2">
        <v>26</v>
      </c>
      <c t="s" r="C2" s="2">
        <v>75</v>
      </c>
      <c t="s" r="D2" s="2">
        <v>26</v>
      </c>
      <c t="s" r="E2" s="2">
        <v>75</v>
      </c>
    </row>
    <row r="3" spans="1:5">
      <c t="s" r="A3" s="3">
        <v>146</v>
      </c>
    </row>
    <row r="4" spans="1:5">
      <c t="s" r="A4" s="4">
        <v>246</v>
      </c>
      <c t="n" r="D4" s="7">
        <v>50025</v>
      </c>
      <c t="n" r="E4" s="7">
        <v>18519</v>
      </c>
    </row>
    <row r="5" spans="1:5">
      <c t="s" r="A5" s="4">
        <v>93</v>
      </c>
      <c t="n" r="B5" s="7">
        <v>0</v>
      </c>
      <c t="n" r="C5" s="7">
        <v>0</v>
      </c>
      <c t="n" r="D5" s="6">
        <v>12007</v>
      </c>
      <c t="n" r="E5" s="7">
        <v>0</v>
      </c>
    </row>
    <row r="6" spans="1:5">
      <c t="s" r="A6" s="4">
        <v>247</v>
      </c>
      <c t="n" r="D6" s="7">
        <v>309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48</v>
      </c>
      <c t="s" r="B1" s="2">
        <v>26</v>
      </c>
      <c t="s" r="C1" s="2">
        <v>27</v>
      </c>
    </row>
    <row r="2" spans="1:3">
      <c t="s" r="A2" s="3">
        <v>150</v>
      </c>
    </row>
    <row r="3" spans="1:3">
      <c t="s" r="A3" s="4">
        <v>249</v>
      </c>
      <c t="n" r="B3" s="7">
        <v>442500</v>
      </c>
      <c t="n" r="C3" s="7">
        <v>450000</v>
      </c>
    </row>
    <row r="4" spans="1:3">
      <c t="s" r="A4" s="4">
        <v>250</v>
      </c>
      <c t="n" r="B4" s="6">
        <v>485154</v>
      </c>
      <c t="n" r="C4" s="6">
        <v>176330</v>
      </c>
    </row>
    <row r="5" spans="1:3">
      <c t="s" r="A5" s="4">
        <v>40</v>
      </c>
      <c t="n" r="B5" s="7">
        <v>927654</v>
      </c>
      <c t="n" r="C5" s="7">
        <v>6263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r="1" spans="1:6">
      <c t="s" r="A1" s="1">
        <v>251</v>
      </c>
      <c t="s" r="B1" s="2">
        <v>74</v>
      </c>
      <c t="s" r="D1" s="2">
        <v>1</v>
      </c>
      <c t="s" r="F1" s="2">
        <v>102</v>
      </c>
    </row>
    <row r="2" spans="1:6">
      <c t="s" r="B2" s="2">
        <v>26</v>
      </c>
      <c t="s" r="C2" s="2">
        <v>75</v>
      </c>
      <c t="s" r="D2" s="2">
        <v>26</v>
      </c>
      <c t="s" r="E2" s="2">
        <v>75</v>
      </c>
      <c t="s" r="F2" s="2">
        <v>27</v>
      </c>
    </row>
    <row r="3" spans="1:6">
      <c t="s" r="A3" s="4">
        <v>252</v>
      </c>
      <c t="n" r="B3" s="7">
        <v>85605</v>
      </c>
      <c t="n" r="D3" s="7">
        <v>85605</v>
      </c>
      <c t="n" r="F3" s="7">
        <v>106943</v>
      </c>
    </row>
    <row r="4" spans="1:6">
      <c t="s" r="A4" s="4">
        <v>249</v>
      </c>
      <c t="n" r="B4" s="6">
        <v>442500</v>
      </c>
      <c t="n" r="D4" s="6">
        <v>442500</v>
      </c>
      <c t="n" r="F4" s="6">
        <v>450000</v>
      </c>
    </row>
    <row r="5" spans="1:6">
      <c t="s" r="A5" s="4">
        <v>253</v>
      </c>
      <c t="n" r="B5" s="6">
        <v>0</v>
      </c>
      <c t="n" r="C5" s="7">
        <v>152188</v>
      </c>
      <c t="n" r="D5" s="6">
        <v>197500</v>
      </c>
      <c t="n" r="E5" s="7">
        <v>152188</v>
      </c>
    </row>
    <row r="6" spans="1:6">
      <c t="s" r="A6" s="4">
        <v>254</v>
      </c>
    </row>
    <row r="7" spans="1:6">
      <c t="s" r="A7" s="4">
        <v>252</v>
      </c>
      <c t="n" r="B7" s="6">
        <v>85605</v>
      </c>
      <c t="n" r="D7" s="6">
        <v>85605</v>
      </c>
    </row>
    <row r="8" spans="1:6">
      <c t="s" r="A8" s="4">
        <v>249</v>
      </c>
      <c t="n" r="B8" s="6">
        <v>442500</v>
      </c>
      <c t="n" r="D8" s="6">
        <v>442500</v>
      </c>
      <c t="n" r="F8" s="6">
        <v>262500</v>
      </c>
    </row>
    <row r="9" spans="1:6">
      <c t="s" r="A9" s="4">
        <v>255</v>
      </c>
      <c t="n" r="D9" s="6">
        <v>180000</v>
      </c>
      <c t="n" r="E9" s="7">
        <v>202500</v>
      </c>
    </row>
    <row r="10" spans="1:6">
      <c t="s" r="A10" s="4">
        <v>256</v>
      </c>
    </row>
    <row r="11" spans="1:6">
      <c t="s" r="A11" s="4">
        <v>249</v>
      </c>
      <c t="n" r="B11" s="6">
        <v>0</v>
      </c>
      <c t="n" r="D11" s="6">
        <v>0</v>
      </c>
      <c t="n" r="F11" s="6">
        <v>0</v>
      </c>
    </row>
    <row r="12" spans="1:6">
      <c t="s" r="A12" s="4">
        <v>255</v>
      </c>
      <c t="n" r="F12" s="6">
        <v>187500</v>
      </c>
    </row>
    <row r="13" spans="1:6">
      <c t="s" r="A13" s="4">
        <v>253</v>
      </c>
      <c t="n" r="F13" s="7">
        <v>187500</v>
      </c>
    </row>
    <row r="14" spans="1:6">
      <c t="s" r="A14" s="4">
        <v>257</v>
      </c>
    </row>
    <row r="15" spans="1:6">
      <c t="s" r="A15" s="4">
        <v>249</v>
      </c>
      <c t="n" r="B15" s="6">
        <v>135000</v>
      </c>
      <c t="n" r="D15" s="6">
        <v>135000</v>
      </c>
    </row>
    <row r="16" spans="1:6">
      <c t="s" r="A16" s="4">
        <v>255</v>
      </c>
      <c t="n" r="D16" s="6">
        <v>90000</v>
      </c>
    </row>
    <row r="17" spans="1:6">
      <c t="s" r="A17" s="4">
        <v>258</v>
      </c>
    </row>
    <row r="18" spans="1:6">
      <c t="s" r="A18" s="4">
        <v>249</v>
      </c>
      <c t="n" r="B18" s="7">
        <v>135000</v>
      </c>
      <c t="n" r="D18" s="6">
        <v>135000</v>
      </c>
    </row>
    <row r="19" spans="1:6">
      <c t="s" r="A19" s="4">
        <v>255</v>
      </c>
      <c t="n" r="D19" s="7">
        <v>13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59</v>
      </c>
      <c t="s" r="B1" s="2">
        <v>26</v>
      </c>
      <c t="s" r="C1" s="2">
        <v>27</v>
      </c>
    </row>
    <row r="2" spans="1:3">
      <c t="s" r="A2" s="3">
        <v>158</v>
      </c>
    </row>
    <row r="3" spans="1:3">
      <c t="s" r="A3" s="4">
        <v>260</v>
      </c>
      <c t="n" r="B3" s="7">
        <v>59770</v>
      </c>
      <c t="n" r="C3" s="7">
        <v>129032</v>
      </c>
    </row>
    <row r="4" spans="1:3">
      <c t="s" r="A4" s="4">
        <v>261</v>
      </c>
      <c t="n" r="B4" s="6">
        <v>119500</v>
      </c>
      <c t="n" r="C4" s="6">
        <v>100000</v>
      </c>
    </row>
    <row r="5" spans="1:3">
      <c t="s" r="A5" s="4">
        <v>262</v>
      </c>
      <c t="n" r="B5" s="6">
        <v>0</v>
      </c>
      <c t="n" r="C5" s="6">
        <v>0</v>
      </c>
    </row>
    <row r="6" spans="1:3">
      <c t="s" r="A6" s="4">
        <v>263</v>
      </c>
      <c t="n" r="B6" s="6">
        <v>179270</v>
      </c>
      <c t="n" r="C6" s="6">
        <v>229032</v>
      </c>
    </row>
    <row r="7" spans="1:3">
      <c t="s" r="A7" s="4">
        <v>264</v>
      </c>
      <c t="n" r="B7" s="6">
        <v>-109770</v>
      </c>
      <c t="n" r="C7" s="6">
        <v>-129032</v>
      </c>
    </row>
    <row r="8" spans="1:3">
      <c t="s" r="A8" s="4">
        <v>265</v>
      </c>
      <c t="n" r="B8" s="7">
        <v>69500</v>
      </c>
      <c t="n" r="C8" s="7">
        <v>1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t="s" r="A1" s="1">
        <v>266</v>
      </c>
      <c t="s" r="B1" s="2">
        <v>267</v>
      </c>
    </row>
    <row r="2" spans="1:2">
      <c t="s" r="A2" s="4">
        <v>268</v>
      </c>
      <c t="n" r="B2" s="7">
        <v>59770</v>
      </c>
    </row>
    <row r="3" spans="1:2">
      <c t="s" r="A3" s="4">
        <v>269</v>
      </c>
      <c t="n" r="B3" s="6">
        <v>119500</v>
      </c>
    </row>
    <row r="4" spans="1:2">
      <c t="s" r="A4" s="4">
        <v>270</v>
      </c>
      <c t="n" r="B4" s="6">
        <v>0</v>
      </c>
    </row>
    <row r="5" spans="1:2">
      <c t="s" r="A5" s="4">
        <v>271</v>
      </c>
      <c t="n" r="B5" s="6">
        <v>0</v>
      </c>
    </row>
    <row r="6" spans="1:2">
      <c t="s" r="A6" s="4">
        <v>272</v>
      </c>
      <c t="n" r="B6" s="6">
        <v>0</v>
      </c>
    </row>
    <row r="7" spans="1:2">
      <c t="s" r="A7" s="4">
        <v>273</v>
      </c>
      <c t="n" r="B7" s="7">
        <v>17927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274</v>
      </c>
      <c t="s" r="B1" s="2">
        <v>1</v>
      </c>
    </row>
    <row r="2" spans="1:3">
      <c t="s" r="B2" s="2">
        <v>26</v>
      </c>
      <c t="s" r="C2" s="2">
        <v>27</v>
      </c>
    </row>
    <row r="3" spans="1:3">
      <c t="s" r="A3" s="4">
        <v>260</v>
      </c>
      <c t="n" r="B3" s="7">
        <v>59770</v>
      </c>
      <c t="n" r="C3" s="7">
        <v>129032</v>
      </c>
    </row>
    <row r="4" spans="1:3">
      <c t="s" r="A4" s="4">
        <v>261</v>
      </c>
      <c t="n" r="B4" s="6">
        <v>119500</v>
      </c>
      <c t="n" r="C4" s="6">
        <v>100000</v>
      </c>
    </row>
    <row r="5" spans="1:3">
      <c t="s" r="A5" s="4">
        <v>275</v>
      </c>
    </row>
    <row r="6" spans="1:3">
      <c t="s" r="A6" s="4">
        <v>260</v>
      </c>
      <c t="n" r="B6" s="6">
        <v>48781</v>
      </c>
    </row>
    <row r="7" spans="1:3">
      <c t="s" r="A7" s="4">
        <v>276</v>
      </c>
    </row>
    <row r="8" spans="1:3">
      <c t="s" r="A8" s="4">
        <v>261</v>
      </c>
      <c t="n" r="B8" s="7">
        <v>50000</v>
      </c>
      <c t="n" r="C8" s="6">
        <v>50000</v>
      </c>
    </row>
    <row r="9" spans="1:3">
      <c t="s" r="A9" s="4">
        <v>277</v>
      </c>
      <c t="s" r="B9" s="4">
        <v>278</v>
      </c>
    </row>
    <row r="10" spans="1:3">
      <c t="s" r="A10" s="4">
        <v>279</v>
      </c>
    </row>
    <row r="11" spans="1:3">
      <c t="s" r="A11" s="4">
        <v>261</v>
      </c>
      <c t="n" r="B11" s="7">
        <v>50000</v>
      </c>
      <c t="n" r="C11" s="6">
        <v>50000</v>
      </c>
    </row>
    <row r="12" spans="1:3">
      <c t="s" r="A12" s="4">
        <v>277</v>
      </c>
      <c t="s" r="B12" s="4">
        <v>280</v>
      </c>
    </row>
    <row r="13" spans="1:3">
      <c t="s" r="A13" s="4">
        <v>281</v>
      </c>
    </row>
    <row r="14" spans="1:3">
      <c t="s" r="A14" s="4">
        <v>260</v>
      </c>
      <c t="n" r="B14" s="7">
        <v>10989</v>
      </c>
      <c t="n" r="C14" s="7">
        <v>109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282</v>
      </c>
      <c t="s" r="B1" s="2">
        <v>26</v>
      </c>
      <c t="s" r="C1" s="2">
        <v>27</v>
      </c>
    </row>
    <row r="2" spans="1:3">
      <c t="s" r="A2" s="4">
        <v>216</v>
      </c>
      <c t="n" r="B2" s="7">
        <v>189950</v>
      </c>
      <c t="n" r="C2" s="7">
        <v>174000</v>
      </c>
    </row>
    <row r="3" spans="1:3">
      <c t="s" r="A3" s="4">
        <v>283</v>
      </c>
    </row>
    <row r="4" spans="1:3">
      <c t="s" r="A4" s="4">
        <v>216</v>
      </c>
      <c t="n" r="B4" s="6">
        <v>29700</v>
      </c>
      <c t="n" r="C4" s="6">
        <v>9000</v>
      </c>
    </row>
    <row r="5" spans="1:3">
      <c t="s" r="A5" s="4">
        <v>284</v>
      </c>
    </row>
    <row r="6" spans="1:3">
      <c t="s" r="A6" s="4">
        <v>216</v>
      </c>
      <c t="n" r="B6" s="6">
        <v>165000</v>
      </c>
      <c t="n" r="C6" s="6">
        <v>165000</v>
      </c>
    </row>
    <row r="7" spans="1:3">
      <c t="s" r="A7" s="4">
        <v>285</v>
      </c>
    </row>
    <row r="8" spans="1:3">
      <c t="s" r="A8" s="4">
        <v>262</v>
      </c>
      <c t="n" r="B8" s="7">
        <v>-4750</v>
      </c>
      <c t="n" r="C8"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86</v>
      </c>
      <c t="s" r="B1" s="2">
        <v>267</v>
      </c>
    </row>
    <row r="2" spans="1:2">
      <c t="s" r="A2" s="4">
        <v>268</v>
      </c>
      <c t="n" r="B2" s="7">
        <v>194700</v>
      </c>
    </row>
    <row r="3" spans="1:2">
      <c t="s" r="A3" s="4">
        <v>269</v>
      </c>
      <c t="n" r="B3" s="6">
        <v>0</v>
      </c>
    </row>
    <row r="4" spans="1:2">
      <c t="s" r="A4" s="4">
        <v>270</v>
      </c>
      <c t="n" r="B4" s="6">
        <v>0</v>
      </c>
    </row>
    <row r="5" spans="1:2">
      <c t="s" r="A5" s="4">
        <v>271</v>
      </c>
      <c t="n" r="B5" s="6">
        <v>0</v>
      </c>
    </row>
    <row r="6" spans="1:2">
      <c t="s" r="A6" s="4">
        <v>272</v>
      </c>
      <c t="n" r="B6" s="6">
        <v>0</v>
      </c>
    </row>
    <row r="7" spans="1:2">
      <c t="s" r="A7" s="4">
        <v>273</v>
      </c>
      <c t="n" r="B7" s="7">
        <v>1947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t="s" r="A1" s="1">
        <v>287</v>
      </c>
      <c t="s" r="B1" s="2">
        <v>1</v>
      </c>
    </row>
    <row r="2" spans="1:2">
      <c t="s" r="B2" s="2">
        <v>267</v>
      </c>
    </row>
    <row r="3" spans="1:2">
      <c t="s" r="A3" s="4">
        <v>226</v>
      </c>
    </row>
    <row r="4" spans="1:2">
      <c t="s" r="A4" s="4">
        <v>288</v>
      </c>
      <c t="n" r="B4" s="7">
        <v>12200</v>
      </c>
    </row>
    <row r="5" spans="1:2">
      <c t="s" r="A5" s="4">
        <v>91</v>
      </c>
      <c t="n" r="B5" s="6">
        <v>491</v>
      </c>
    </row>
    <row r="6" spans="1:2">
      <c t="s" r="A6" s="4">
        <v>289</v>
      </c>
      <c t="n" r="B6" s="6">
        <v>491</v>
      </c>
    </row>
    <row r="7" spans="1:2">
      <c t="s" r="A7" s="4">
        <v>220</v>
      </c>
    </row>
    <row r="8" spans="1:2">
      <c t="s" r="A8" s="4">
        <v>288</v>
      </c>
      <c t="n" r="B8" s="6">
        <v>5250</v>
      </c>
    </row>
    <row r="9" spans="1:2">
      <c t="s" r="A9" s="4">
        <v>91</v>
      </c>
      <c t="n" r="B9" s="6">
        <v>138</v>
      </c>
    </row>
    <row r="10" spans="1:2">
      <c t="s" r="A10" s="4">
        <v>289</v>
      </c>
      <c t="n" r="B10" s="7">
        <v>1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73</v>
      </c>
      <c t="s" r="B1" s="2">
        <v>74</v>
      </c>
      <c t="s" r="D1" s="2">
        <v>1</v>
      </c>
    </row>
    <row r="2" spans="1:5">
      <c t="s" r="B2" s="2">
        <v>26</v>
      </c>
      <c t="s" r="C2" s="2">
        <v>75</v>
      </c>
      <c t="s" r="D2" s="2">
        <v>26</v>
      </c>
      <c t="s" r="E2" s="2">
        <v>75</v>
      </c>
    </row>
    <row r="3" spans="1:5">
      <c t="s" r="A3" s="3">
        <v>76</v>
      </c>
    </row>
    <row r="4" spans="1:5">
      <c t="s" r="A4" s="4">
        <v>77</v>
      </c>
      <c t="n" r="B4" s="7">
        <v>43962</v>
      </c>
      <c t="n" r="C4" s="7">
        <v>0</v>
      </c>
      <c t="n" r="D4" s="7">
        <v>128453</v>
      </c>
      <c t="n" r="E4" s="7">
        <v>6825</v>
      </c>
    </row>
    <row r="5" spans="1:5">
      <c t="s" r="A5" s="4">
        <v>78</v>
      </c>
      <c t="n" r="B5" s="6">
        <v>271209</v>
      </c>
      <c t="n" r="C5" s="6">
        <v>421450</v>
      </c>
      <c t="n" r="D5" s="6">
        <v>935122</v>
      </c>
      <c t="n" r="E5" s="6">
        <v>421460</v>
      </c>
    </row>
    <row r="6" spans="1:5">
      <c t="s" r="A6" s="4">
        <v>79</v>
      </c>
      <c t="n" r="B6" s="6">
        <v>0</v>
      </c>
      <c t="n" r="C6" s="6">
        <v>0</v>
      </c>
      <c t="n" r="D6" s="6">
        <v>10100</v>
      </c>
      <c t="n" r="E6" s="6">
        <v>0</v>
      </c>
    </row>
    <row r="7" spans="1:5">
      <c t="s" r="A7" s="4">
        <v>80</v>
      </c>
      <c t="n" r="B7" s="6">
        <v>315171</v>
      </c>
      <c t="n" r="C7" s="6">
        <v>421450</v>
      </c>
      <c t="n" r="D7" s="6">
        <v>1073675</v>
      </c>
      <c t="n" r="E7" s="6">
        <v>428285</v>
      </c>
    </row>
    <row r="8" spans="1:5">
      <c t="s" r="A8" s="3">
        <v>81</v>
      </c>
    </row>
    <row r="9" spans="1:5">
      <c t="s" r="A9" s="4">
        <v>82</v>
      </c>
      <c t="n" r="B9" s="6">
        <v>31975</v>
      </c>
      <c t="n" r="C9" s="6">
        <v>0</v>
      </c>
      <c t="n" r="D9" s="6">
        <v>103274</v>
      </c>
      <c t="n" r="E9" s="6">
        <v>0</v>
      </c>
    </row>
    <row r="10" spans="1:5">
      <c t="s" r="A10" s="4">
        <v>83</v>
      </c>
      <c t="n" r="B10" s="6">
        <v>192533</v>
      </c>
      <c t="n" r="C10" s="6">
        <v>304004</v>
      </c>
      <c t="n" r="D10" s="6">
        <v>665826</v>
      </c>
      <c t="n" r="E10" s="6">
        <v>314095</v>
      </c>
    </row>
    <row r="11" spans="1:5">
      <c t="s" r="A11" s="4">
        <v>79</v>
      </c>
      <c t="n" r="B11" s="6">
        <v>0</v>
      </c>
      <c t="n" r="C11" s="6">
        <v>0</v>
      </c>
      <c t="n" r="D11" s="6">
        <v>0</v>
      </c>
      <c t="n" r="E11" s="6">
        <v>0</v>
      </c>
    </row>
    <row r="12" spans="1:5">
      <c t="s" r="A12" s="4">
        <v>84</v>
      </c>
      <c t="n" r="B12" s="6">
        <v>224508</v>
      </c>
      <c t="n" r="C12" s="6">
        <v>304004</v>
      </c>
      <c t="n" r="D12" s="6">
        <v>769100</v>
      </c>
      <c t="n" r="E12" s="6">
        <v>314095</v>
      </c>
    </row>
    <row r="13" spans="1:5">
      <c t="s" r="A13" s="4">
        <v>85</v>
      </c>
      <c t="n" r="B13" s="6">
        <v>90663</v>
      </c>
      <c t="n" r="C13" s="6">
        <v>117446</v>
      </c>
      <c t="n" r="D13" s="6">
        <v>304575</v>
      </c>
      <c t="n" r="E13" s="6">
        <v>114190</v>
      </c>
    </row>
    <row r="14" spans="1:5">
      <c t="s" r="A14" s="4">
        <v>86</v>
      </c>
      <c t="n" r="B14" s="6">
        <v>513884</v>
      </c>
      <c t="n" r="C14" s="6">
        <v>343186</v>
      </c>
      <c t="n" r="D14" s="6">
        <v>3912093</v>
      </c>
      <c t="n" r="E14" s="6">
        <v>650410</v>
      </c>
    </row>
    <row r="15" spans="1:5">
      <c t="s" r="A15" s="4">
        <v>87</v>
      </c>
      <c t="n" r="B15" s="6">
        <v>-423221</v>
      </c>
      <c t="n" r="C15" s="6">
        <v>-225740</v>
      </c>
      <c t="n" r="D15" s="6">
        <v>-3607518</v>
      </c>
      <c t="n" r="E15" s="6">
        <v>-536220</v>
      </c>
    </row>
    <row r="16" spans="1:5">
      <c t="s" r="A16" s="3">
        <v>88</v>
      </c>
    </row>
    <row r="17" spans="1:5">
      <c t="s" r="A17" s="4">
        <v>89</v>
      </c>
      <c t="n" r="B17" s="6">
        <v>0</v>
      </c>
      <c t="n" r="C17" s="6">
        <v>152188</v>
      </c>
      <c t="n" r="D17" s="6">
        <v>197500</v>
      </c>
      <c t="n" r="E17" s="6">
        <v>152188</v>
      </c>
    </row>
    <row r="18" spans="1:5">
      <c t="s" r="A18" s="4">
        <v>90</v>
      </c>
      <c t="n" r="B18" s="6">
        <v>3187</v>
      </c>
      <c t="n" r="C18" s="6">
        <v>0</v>
      </c>
      <c t="n" r="D18" s="6">
        <v>-5828</v>
      </c>
      <c t="n" r="E18" s="6">
        <v>48613</v>
      </c>
    </row>
    <row r="19" spans="1:5">
      <c t="s" r="A19" s="4">
        <v>91</v>
      </c>
      <c t="n" r="B19" s="6">
        <v>-8231</v>
      </c>
      <c t="n" r="C19" s="6">
        <v>-16054</v>
      </c>
      <c t="n" r="D19" s="6">
        <v>-22582</v>
      </c>
      <c t="n" r="E19" s="6">
        <v>-47299</v>
      </c>
    </row>
    <row r="20" spans="1:5">
      <c t="s" r="A20" s="4">
        <v>92</v>
      </c>
      <c t="n" r="B20" s="6">
        <v>-11458</v>
      </c>
      <c t="n" r="C20" s="6">
        <v>0</v>
      </c>
      <c t="n" r="D20" s="6">
        <v>-17450</v>
      </c>
      <c t="n" r="E20" s="6">
        <v>0</v>
      </c>
    </row>
    <row r="21" spans="1:5">
      <c t="s" r="A21" s="4">
        <v>93</v>
      </c>
      <c t="n" r="B21" s="6">
        <v>0</v>
      </c>
      <c t="n" r="C21" s="6">
        <v>0</v>
      </c>
      <c t="n" r="D21" s="6">
        <v>12007</v>
      </c>
      <c t="n" r="E21" s="6">
        <v>0</v>
      </c>
    </row>
    <row r="22" spans="1:5">
      <c t="s" r="A22" s="4">
        <v>79</v>
      </c>
      <c t="n" r="B22" s="6">
        <v>0</v>
      </c>
      <c t="n" r="C22" s="6">
        <v>1852</v>
      </c>
      <c t="n" r="D22" s="6">
        <v>0</v>
      </c>
      <c t="n" r="E22" s="6">
        <v>1852</v>
      </c>
    </row>
    <row r="23" spans="1:5">
      <c t="s" r="A23" s="4">
        <v>94</v>
      </c>
      <c t="n" r="B23" s="6">
        <v>-16502</v>
      </c>
      <c t="n" r="C23" s="6">
        <v>137986</v>
      </c>
      <c t="n" r="D23" s="6">
        <v>163647</v>
      </c>
      <c t="n" r="E23" s="6">
        <v>155354</v>
      </c>
    </row>
    <row r="24" spans="1:5">
      <c t="s" r="A24" s="4">
        <v>95</v>
      </c>
      <c t="n" r="B24" s="7">
        <v>-439723</v>
      </c>
      <c t="n" r="C24" s="7">
        <v>-87754</v>
      </c>
      <c t="n" r="D24" s="7">
        <v>-3443871</v>
      </c>
      <c t="n" r="E24" s="7">
        <v>-380866</v>
      </c>
    </row>
    <row r="25" spans="1:5">
      <c t="s" r="A25" s="4">
        <v>96</v>
      </c>
      <c t="s" r="B25" s="4">
        <v>97</v>
      </c>
      <c t="s" r="C25" s="4">
        <v>98</v>
      </c>
      <c t="s" r="D25" s="4">
        <v>99</v>
      </c>
      <c t="n" r="E25" s="9">
        <v>-3.94</v>
      </c>
    </row>
    <row r="26" spans="1:5">
      <c t="s" r="A26" s="4">
        <v>100</v>
      </c>
      <c t="n" r="B26" s="6">
        <v>8418484</v>
      </c>
      <c t="n" r="C26" s="6">
        <v>100673</v>
      </c>
      <c t="n" r="D26" s="6">
        <v>7062399</v>
      </c>
      <c t="n" r="E26" s="6">
        <v>966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t="s" r="A1" s="1">
        <v>290</v>
      </c>
      <c t="s" r="B1" s="2">
        <v>74</v>
      </c>
      <c t="s" r="D1" s="2">
        <v>1</v>
      </c>
    </row>
    <row r="2" spans="1:6">
      <c t="s" r="B2" s="2">
        <v>26</v>
      </c>
      <c t="s" r="C2" s="2">
        <v>75</v>
      </c>
      <c t="s" r="D2" s="2">
        <v>26</v>
      </c>
      <c t="s" r="E2" s="2">
        <v>75</v>
      </c>
      <c t="s" r="F2" s="2">
        <v>27</v>
      </c>
    </row>
    <row r="3" spans="1:6">
      <c t="s" r="A3" s="3">
        <v>165</v>
      </c>
    </row>
    <row r="4" spans="1:6">
      <c t="s" r="A4" s="4">
        <v>291</v>
      </c>
      <c t="n" r="B4" s="7">
        <v>28028</v>
      </c>
      <c t="n" r="D4" s="7">
        <v>28028</v>
      </c>
      <c t="n" r="F4" s="7">
        <v>0</v>
      </c>
    </row>
    <row r="5" spans="1:6">
      <c t="s" r="A5" s="4">
        <v>292</v>
      </c>
      <c t="n" r="B5" s="7">
        <v>3187</v>
      </c>
      <c t="n" r="C5" s="7">
        <v>0</v>
      </c>
      <c t="n" r="D5" s="7">
        <v>-5828</v>
      </c>
      <c t="n" r="E5" s="7">
        <v>486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293</v>
      </c>
      <c t="s" r="B1" s="2">
        <v>26</v>
      </c>
      <c t="s" r="C1" s="2">
        <v>27</v>
      </c>
    </row>
    <row r="2" spans="1:3">
      <c t="s" r="A2" s="3">
        <v>168</v>
      </c>
    </row>
    <row r="3" spans="1:3">
      <c t="s" r="A3" s="4">
        <v>43</v>
      </c>
      <c t="n" r="B3" s="7">
        <v>38857</v>
      </c>
      <c t="n" r="C3" s="7">
        <v>38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t="s" r="A1" s="1">
        <v>294</v>
      </c>
      <c t="s" r="B1" s="2">
        <v>74</v>
      </c>
      <c t="s" r="D1" s="2">
        <v>1</v>
      </c>
    </row>
    <row r="2" spans="1:5">
      <c t="s" r="B2" s="2">
        <v>26</v>
      </c>
      <c t="s" r="C2" s="2">
        <v>75</v>
      </c>
      <c t="s" r="D2" s="2">
        <v>26</v>
      </c>
      <c t="s" r="E2" s="2">
        <v>75</v>
      </c>
    </row>
    <row r="3" spans="1:5">
      <c t="s" r="A3" s="3">
        <v>295</v>
      </c>
    </row>
    <row r="4" spans="1:5">
      <c t="s" r="A4" s="4">
        <v>296</v>
      </c>
      <c t="n" r="B4" s="7">
        <v>-439723</v>
      </c>
      <c t="n" r="C4" s="7">
        <v>-87754</v>
      </c>
      <c t="n" r="D4" s="7">
        <v>-3443871</v>
      </c>
      <c t="n" r="E4" s="7">
        <v>-380866</v>
      </c>
    </row>
    <row r="5" spans="1:5">
      <c t="s" r="A5" s="3">
        <v>297</v>
      </c>
    </row>
    <row r="6" spans="1:5">
      <c t="s" r="A6" s="4">
        <v>298</v>
      </c>
      <c t="n" r="B6" s="6">
        <v>8418484</v>
      </c>
      <c t="n" r="C6" s="6">
        <v>100673</v>
      </c>
      <c t="n" r="D6" s="6">
        <v>7062399</v>
      </c>
      <c t="n" r="E6" s="6">
        <v>96618</v>
      </c>
    </row>
    <row r="7" spans="1:5">
      <c t="s" r="A7" s="4">
        <v>299</v>
      </c>
      <c t="s" r="B7" s="4">
        <v>97</v>
      </c>
      <c t="s" r="C7" s="4">
        <v>98</v>
      </c>
      <c t="s" r="D7" s="4">
        <v>99</v>
      </c>
      <c t="n" r="E7" s="9">
        <v>-3.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4"/>
    <col customWidth="1" max="2" min="2" width="27"/>
  </cols>
  <sheetData>
    <row r="1" spans="1:2">
      <c t="s" r="A1" s="1">
        <v>300</v>
      </c>
      <c t="s" r="B1" s="2">
        <v>1</v>
      </c>
    </row>
    <row r="2" spans="1:2">
      <c t="s" r="B2" s="2">
        <v>301</v>
      </c>
    </row>
    <row r="3" spans="1:2">
      <c t="s" r="A3" s="4">
        <v>302</v>
      </c>
    </row>
    <row r="4" spans="1:2">
      <c t="s" r="A4" s="4">
        <v>303</v>
      </c>
      <c t="n" r="B4" s="6">
        <v>200000</v>
      </c>
    </row>
    <row r="5" spans="1:2">
      <c t="s" r="A5" s="4">
        <v>304</v>
      </c>
      <c t="n" r="B5" s="7">
        <v>20000</v>
      </c>
    </row>
    <row r="6" spans="1:2">
      <c t="s" r="A6" s="4">
        <v>305</v>
      </c>
    </row>
    <row r="7" spans="1:2">
      <c t="s" r="A7" s="4">
        <v>306</v>
      </c>
      <c t="n" r="B7" s="6">
        <v>325862</v>
      </c>
    </row>
    <row r="8" spans="1:2">
      <c t="s" r="A8" s="4">
        <v>307</v>
      </c>
      <c t="n" r="B8" s="6">
        <v>1569306</v>
      </c>
    </row>
    <row r="9" spans="1:2">
      <c t="s" r="A9" s="4">
        <v>303</v>
      </c>
      <c t="n" r="B9" s="6">
        <v>33197</v>
      </c>
    </row>
    <row r="10" spans="1:2">
      <c t="s" r="A10" s="4">
        <v>63</v>
      </c>
    </row>
    <row r="11" spans="1:2">
      <c t="s" r="A11" s="4">
        <v>303</v>
      </c>
      <c t="n" r="B11" s="6">
        <v>3</v>
      </c>
    </row>
    <row r="12" spans="1:2">
      <c t="s" r="A12" s="4">
        <v>308</v>
      </c>
    </row>
    <row r="13" spans="1:2">
      <c t="s" r="A13" s="4">
        <v>303</v>
      </c>
      <c t="n" r="B13" s="6">
        <v>6249</v>
      </c>
    </row>
    <row r="14" spans="1:2">
      <c t="s" r="A14" s="4">
        <v>309</v>
      </c>
    </row>
    <row r="15" spans="1:2">
      <c t="s" r="A15" s="4">
        <v>303</v>
      </c>
      <c t="n" r="B15" s="6">
        <v>1</v>
      </c>
    </row>
    <row r="16" spans="1:2">
      <c t="s" r="A16" s="4">
        <v>310</v>
      </c>
    </row>
    <row r="17" spans="1:2">
      <c t="s" r="A17" s="4">
        <v>303</v>
      </c>
      <c t="n" r="B17" s="6">
        <v>1</v>
      </c>
    </row>
    <row r="18" spans="1:2">
      <c t="s" r="A18" s="4">
        <v>311</v>
      </c>
    </row>
    <row r="19" spans="1:2">
      <c t="s" r="A19" s="4">
        <v>303</v>
      </c>
      <c t="n" r="B19" s="6">
        <v>9999</v>
      </c>
    </row>
    <row r="20" spans="1:2">
      <c t="s" r="A20" s="4">
        <v>312</v>
      </c>
    </row>
    <row r="21" spans="1:2">
      <c t="s" r="A21" s="4">
        <v>313</v>
      </c>
      <c t="n" r="B21" s="7">
        <v>82500</v>
      </c>
    </row>
    <row r="22" spans="1:2">
      <c t="s" r="A22" s="4">
        <v>314</v>
      </c>
    </row>
    <row r="23" spans="1:2">
      <c t="s" r="A23" s="4">
        <v>313</v>
      </c>
      <c t="n" r="B23" s="6">
        <v>25000</v>
      </c>
    </row>
    <row r="24" spans="1:2">
      <c t="s" r="A24" s="4">
        <v>315</v>
      </c>
    </row>
    <row r="25" spans="1:2">
      <c t="s" r="A25" s="4">
        <v>313</v>
      </c>
      <c t="n" r="B25" s="7">
        <v>2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16</v>
      </c>
      <c t="s" r="B1" s="2">
        <v>1</v>
      </c>
    </row>
    <row r="2" spans="1:3">
      <c t="s" r="B2" s="2">
        <v>26</v>
      </c>
      <c t="s" r="C2" s="2">
        <v>75</v>
      </c>
    </row>
    <row r="3" spans="1:3">
      <c t="s" r="A3" s="4">
        <v>317</v>
      </c>
      <c t="n" r="B3" s="7">
        <v>3005800</v>
      </c>
      <c t="n" r="C3" s="7">
        <v>0</v>
      </c>
    </row>
    <row r="4" spans="1:3">
      <c t="s" r="A4" s="4">
        <v>318</v>
      </c>
    </row>
    <row r="5" spans="1:3">
      <c t="s" r="A5" s="4">
        <v>319</v>
      </c>
      <c t="n" r="B5" s="6">
        <v>1500000</v>
      </c>
    </row>
    <row r="6" spans="1:3">
      <c t="s" r="A6" s="4">
        <v>317</v>
      </c>
      <c t="n" r="B6" s="7">
        <v>2670000</v>
      </c>
    </row>
    <row r="7" spans="1:3">
      <c t="s" r="A7" s="4">
        <v>320</v>
      </c>
    </row>
    <row r="8" spans="1:3">
      <c t="s" r="A8" s="4">
        <v>319</v>
      </c>
      <c t="n" r="B8" s="6">
        <v>150000</v>
      </c>
    </row>
    <row r="9" spans="1:3">
      <c t="s" r="A9" s="4">
        <v>317</v>
      </c>
      <c t="n" r="B9" s="7">
        <v>126000</v>
      </c>
    </row>
    <row r="10" spans="1:3">
      <c t="s" r="A10" s="4">
        <v>320</v>
      </c>
    </row>
    <row r="11" spans="1:3">
      <c t="s" r="A11" s="4">
        <v>319</v>
      </c>
      <c t="n" r="B11" s="6">
        <v>500000</v>
      </c>
    </row>
    <row r="12" spans="1:3">
      <c t="s" r="A12" s="4">
        <v>317</v>
      </c>
      <c t="n" r="B12" s="7">
        <v>2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5"/>
    <col customWidth="1" max="3" min="3" width="15"/>
  </cols>
  <sheetData>
    <row r="1" spans="1:3">
      <c t="s" r="A1" s="1">
        <v>321</v>
      </c>
      <c t="s" r="B1" s="2">
        <v>74</v>
      </c>
      <c t="s" r="C1" s="2">
        <v>1</v>
      </c>
    </row>
    <row r="2" spans="1:3">
      <c t="s" r="B2" s="2">
        <v>26</v>
      </c>
      <c t="s" r="C2" s="2">
        <v>26</v>
      </c>
    </row>
    <row r="3" spans="1:3">
      <c t="s" r="A3" s="4">
        <v>232</v>
      </c>
      <c t="n" r="B3" s="7">
        <v>63832</v>
      </c>
      <c t="n" r="C3" s="7">
        <v>195801</v>
      </c>
    </row>
    <row r="4" spans="1:3">
      <c t="s" r="A4" s="4">
        <v>322</v>
      </c>
    </row>
    <row r="5" spans="1:3">
      <c t="s" r="A5" s="4">
        <v>232</v>
      </c>
      <c t="n" r="B5" s="6">
        <v>34947</v>
      </c>
      <c t="n" r="C5" s="6">
        <v>121744</v>
      </c>
    </row>
    <row r="6" spans="1:3">
      <c t="s" r="A6" s="4">
        <v>323</v>
      </c>
    </row>
    <row r="7" spans="1:3">
      <c t="s" r="A7" s="4">
        <v>232</v>
      </c>
      <c t="n" r="B7" s="6">
        <v>16818</v>
      </c>
      <c t="n" r="C7" s="6">
        <v>44441</v>
      </c>
    </row>
    <row r="8" spans="1:3">
      <c t="s" r="A8" s="4">
        <v>324</v>
      </c>
    </row>
    <row r="9" spans="1:3">
      <c t="s" r="A9" s="4">
        <v>232</v>
      </c>
      <c t="n" r="B9" s="6">
        <v>11320</v>
      </c>
      <c t="n" r="C9" s="6">
        <v>26220</v>
      </c>
    </row>
    <row r="10" spans="1:3">
      <c t="s" r="A10" s="4">
        <v>325</v>
      </c>
    </row>
    <row r="11" spans="1:3">
      <c t="s" r="A11" s="4">
        <v>232</v>
      </c>
      <c t="n" r="B11" s="7">
        <v>747</v>
      </c>
      <c t="n" r="C11" s="7">
        <v>3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4"/>
  </cols>
  <sheetData>
    <row r="1" spans="1:6">
      <c t="s" r="A1" s="1">
        <v>326</v>
      </c>
      <c t="s" r="B1" s="2">
        <v>74</v>
      </c>
      <c t="s" r="D1" s="2">
        <v>1</v>
      </c>
    </row>
    <row r="2" spans="1:6">
      <c t="s" r="B2" s="2">
        <v>26</v>
      </c>
      <c t="s" r="C2" s="2">
        <v>75</v>
      </c>
      <c t="s" r="D2" s="2">
        <v>26</v>
      </c>
      <c t="s" r="E2" s="2">
        <v>75</v>
      </c>
      <c t="s" r="F2" s="2">
        <v>27</v>
      </c>
    </row>
    <row r="3" spans="1:6">
      <c t="s" r="A3" s="4">
        <v>327</v>
      </c>
      <c t="n" r="B3" s="7">
        <v>315171</v>
      </c>
      <c t="n" r="C3" s="7">
        <v>421450</v>
      </c>
      <c t="n" r="D3" s="7">
        <v>1073675</v>
      </c>
      <c t="n" r="E3" s="7">
        <v>428285</v>
      </c>
    </row>
    <row r="4" spans="1:6">
      <c t="s" r="A4" s="4">
        <v>328</v>
      </c>
      <c t="n" r="B4" s="6">
        <v>224508</v>
      </c>
      <c t="n" r="C4" s="6">
        <v>304004</v>
      </c>
      <c t="n" r="D4" s="6">
        <v>769100</v>
      </c>
      <c t="n" r="E4" s="6">
        <v>314095</v>
      </c>
    </row>
    <row r="5" spans="1:6">
      <c t="s" r="A5" s="4">
        <v>329</v>
      </c>
      <c t="n" r="B5" s="6">
        <v>-439723</v>
      </c>
      <c t="n" r="C5" s="7">
        <v>-87754</v>
      </c>
      <c t="n" r="D5" s="6">
        <v>-3443871</v>
      </c>
      <c t="n" r="E5" s="7">
        <v>-380866</v>
      </c>
    </row>
    <row r="6" spans="1:6">
      <c t="s" r="A6" s="4">
        <v>330</v>
      </c>
      <c t="n" r="B6" s="6">
        <v>1207728</v>
      </c>
      <c t="n" r="D6" s="6">
        <v>1207728</v>
      </c>
      <c t="n" r="F6" s="7">
        <v>1250856</v>
      </c>
    </row>
    <row r="7" spans="1:6">
      <c t="s" r="A7" s="4">
        <v>331</v>
      </c>
    </row>
    <row r="8" spans="1:6">
      <c t="s" r="A8" s="4">
        <v>327</v>
      </c>
      <c t="n" r="B8" s="6">
        <v>43962</v>
      </c>
      <c t="n" r="D8" s="6">
        <v>128453</v>
      </c>
    </row>
    <row r="9" spans="1:6">
      <c t="s" r="A9" s="4">
        <v>328</v>
      </c>
      <c t="n" r="B9" s="6">
        <v>31975</v>
      </c>
      <c t="n" r="D9" s="6">
        <v>103274</v>
      </c>
    </row>
    <row r="10" spans="1:6">
      <c t="s" r="A10" s="4">
        <v>329</v>
      </c>
      <c t="n" r="B10" s="6">
        <v>9323</v>
      </c>
      <c t="n" r="D10" s="6">
        <v>11463</v>
      </c>
    </row>
    <row r="11" spans="1:6">
      <c t="s" r="A11" s="4">
        <v>330</v>
      </c>
      <c t="n" r="B11" s="6">
        <v>240381</v>
      </c>
      <c t="n" r="D11" s="6">
        <v>240381</v>
      </c>
    </row>
    <row r="12" spans="1:6">
      <c t="s" r="A12" s="4">
        <v>332</v>
      </c>
    </row>
    <row r="13" spans="1:6">
      <c t="s" r="A13" s="4">
        <v>327</v>
      </c>
      <c t="n" r="B13" s="6">
        <v>271209</v>
      </c>
      <c t="n" r="D13" s="6">
        <v>935122</v>
      </c>
    </row>
    <row r="14" spans="1:6">
      <c t="s" r="A14" s="4">
        <v>328</v>
      </c>
      <c t="n" r="B14" s="6">
        <v>192533</v>
      </c>
      <c t="n" r="D14" s="6">
        <v>665826</v>
      </c>
    </row>
    <row r="15" spans="1:6">
      <c t="s" r="A15" s="4">
        <v>329</v>
      </c>
      <c t="n" r="B15" s="6">
        <v>-45870</v>
      </c>
      <c t="n" r="D15" s="6">
        <v>4727</v>
      </c>
    </row>
    <row r="16" spans="1:6">
      <c t="s" r="A16" s="4">
        <v>330</v>
      </c>
      <c t="n" r="B16" s="6">
        <v>70588</v>
      </c>
      <c t="n" r="D16" s="6">
        <v>70588</v>
      </c>
    </row>
    <row r="17" spans="1:6">
      <c t="s" r="A17" s="4">
        <v>333</v>
      </c>
    </row>
    <row r="18" spans="1:6">
      <c t="s" r="A18" s="4">
        <v>327</v>
      </c>
      <c t="n" r="B18" s="6">
        <v>0</v>
      </c>
      <c t="n" r="D18" s="6">
        <v>10100</v>
      </c>
    </row>
    <row r="19" spans="1:6">
      <c t="s" r="A19" s="4">
        <v>328</v>
      </c>
      <c t="n" r="B19" s="6">
        <v>0</v>
      </c>
      <c t="n" r="D19" s="6">
        <v>0</v>
      </c>
    </row>
    <row r="20" spans="1:6">
      <c t="s" r="A20" s="4">
        <v>329</v>
      </c>
      <c t="n" r="B20" s="6">
        <v>-403176</v>
      </c>
      <c t="n" r="D20" s="6">
        <v>-3460061</v>
      </c>
    </row>
    <row r="21" spans="1:6">
      <c t="s" r="A21" s="4">
        <v>330</v>
      </c>
      <c t="n" r="B21" s="7">
        <v>896759</v>
      </c>
      <c t="n" r="D21" s="7">
        <v>896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01</v>
      </c>
      <c t="s" r="B1" s="2">
        <v>74</v>
      </c>
      <c t="s" r="D1" s="2">
        <v>1</v>
      </c>
      <c t="s" r="F1" s="2">
        <v>102</v>
      </c>
    </row>
    <row r="2" spans="1:6">
      <c t="s" r="B2" s="2">
        <v>26</v>
      </c>
      <c t="s" r="C2" s="2">
        <v>75</v>
      </c>
      <c t="s" r="D2" s="2">
        <v>26</v>
      </c>
      <c t="s" r="E2" s="2">
        <v>75</v>
      </c>
      <c t="s" r="F2" s="2">
        <v>27</v>
      </c>
    </row>
    <row r="3" spans="1:6">
      <c t="s" r="A3" s="3">
        <v>103</v>
      </c>
    </row>
    <row r="4" spans="1:6">
      <c t="s" r="A4" s="4">
        <v>104</v>
      </c>
      <c t="n" r="B4" s="7">
        <v>-439723</v>
      </c>
      <c t="n" r="C4" s="7">
        <v>-87754</v>
      </c>
      <c t="n" r="D4" s="7">
        <v>-3443871</v>
      </c>
      <c t="n" r="E4" s="7">
        <v>-380866</v>
      </c>
    </row>
    <row r="5" spans="1:6">
      <c t="s" r="A5" s="3">
        <v>105</v>
      </c>
    </row>
    <row r="6" spans="1:6">
      <c t="s" r="A6" s="4">
        <v>106</v>
      </c>
      <c t="n" r="D6" s="6">
        <v>50025</v>
      </c>
      <c t="n" r="E6" s="6">
        <v>18519</v>
      </c>
    </row>
    <row r="7" spans="1:6">
      <c t="s" r="A7" s="4">
        <v>107</v>
      </c>
      <c t="n" r="B7" s="6">
        <v>0</v>
      </c>
      <c t="n" r="C7" s="6">
        <v>0</v>
      </c>
      <c t="n" r="D7" s="6">
        <v>-12007</v>
      </c>
      <c t="n" r="E7" s="6">
        <v>0</v>
      </c>
    </row>
    <row r="8" spans="1:6">
      <c t="s" r="A8" s="4">
        <v>108</v>
      </c>
      <c t="n" r="B8" s="6">
        <v>0</v>
      </c>
      <c t="n" r="C8" s="6">
        <v>-152188</v>
      </c>
      <c t="n" r="D8" s="6">
        <v>-197500</v>
      </c>
      <c t="n" r="E8" s="6">
        <v>-152188</v>
      </c>
    </row>
    <row r="9" spans="1:6">
      <c t="s" r="A9" s="4">
        <v>109</v>
      </c>
      <c t="n" r="D9" s="6">
        <v>17450</v>
      </c>
      <c t="n" r="E9" s="6">
        <v>17250</v>
      </c>
    </row>
    <row r="10" spans="1:6">
      <c t="s" r="A10" s="4">
        <v>90</v>
      </c>
      <c t="n" r="B10" s="6">
        <v>-3187</v>
      </c>
      <c t="n" r="C10" s="6">
        <v>0</v>
      </c>
      <c t="n" r="D10" s="6">
        <v>5828</v>
      </c>
      <c t="n" r="E10" s="6">
        <v>-48613</v>
      </c>
    </row>
    <row r="11" spans="1:6">
      <c t="s" r="A11" s="4">
        <v>110</v>
      </c>
      <c t="n" r="D11" s="6">
        <v>3005800</v>
      </c>
      <c t="n" r="E11" s="6">
        <v>0</v>
      </c>
    </row>
    <row r="12" spans="1:6">
      <c t="s" r="A12" s="3">
        <v>111</v>
      </c>
    </row>
    <row r="13" spans="1:6">
      <c t="s" r="A13" s="4">
        <v>30</v>
      </c>
      <c t="n" r="D13" s="6">
        <v>-775</v>
      </c>
      <c t="n" r="E13" s="6">
        <v>-928</v>
      </c>
    </row>
    <row r="14" spans="1:6">
      <c t="s" r="A14" s="4">
        <v>35</v>
      </c>
      <c t="n" r="D14" s="6">
        <v>2775</v>
      </c>
      <c t="n" r="E14" s="6">
        <v>0</v>
      </c>
    </row>
    <row r="15" spans="1:6">
      <c t="s" r="A15" s="4">
        <v>112</v>
      </c>
      <c t="n" r="D15" s="6">
        <v>2762</v>
      </c>
      <c t="n" r="E15" s="6">
        <v>-7293</v>
      </c>
    </row>
    <row r="16" spans="1:6">
      <c t="s" r="A16" s="3">
        <v>113</v>
      </c>
    </row>
    <row r="17" spans="1:6">
      <c t="s" r="A17" s="4">
        <v>39</v>
      </c>
      <c t="n" r="D17" s="6">
        <v>-55862</v>
      </c>
      <c t="n" r="E17" s="6">
        <v>0</v>
      </c>
    </row>
    <row r="18" spans="1:6">
      <c t="s" r="A18" s="4">
        <v>40</v>
      </c>
      <c t="n" r="D18" s="6">
        <v>308824</v>
      </c>
      <c t="n" r="E18" s="6">
        <v>45267</v>
      </c>
    </row>
    <row r="19" spans="1:6">
      <c t="s" r="A19" s="4">
        <v>114</v>
      </c>
      <c t="n" r="D19" s="6">
        <v>0</v>
      </c>
      <c t="n" r="E19" s="6">
        <v>4419</v>
      </c>
    </row>
    <row r="20" spans="1:6">
      <c t="s" r="A20" s="4">
        <v>42</v>
      </c>
      <c t="n" r="D20" s="6">
        <v>22144</v>
      </c>
      <c t="n" r="E20" s="6">
        <v>29805</v>
      </c>
    </row>
    <row r="21" spans="1:6">
      <c t="s" r="A21" s="4">
        <v>43</v>
      </c>
      <c t="n" r="D21" s="6">
        <v>457</v>
      </c>
      <c t="n" r="E21" s="6">
        <v>0</v>
      </c>
    </row>
    <row r="22" spans="1:6">
      <c t="s" r="A22" s="4">
        <v>115</v>
      </c>
      <c t="n" r="D22" s="6">
        <v>180000</v>
      </c>
      <c t="n" r="E22" s="6">
        <v>289700</v>
      </c>
    </row>
    <row r="23" spans="1:6">
      <c t="s" r="A23" s="4">
        <v>116</v>
      </c>
      <c t="n" r="D23" s="6">
        <v>-103950</v>
      </c>
      <c t="n" r="E23" s="6">
        <v>-184928</v>
      </c>
    </row>
    <row r="24" spans="1:6">
      <c t="s" r="A24" s="3">
        <v>117</v>
      </c>
    </row>
    <row r="25" spans="1:6">
      <c t="s" r="A25" s="4">
        <v>118</v>
      </c>
      <c t="n" r="D25" s="6">
        <v>0</v>
      </c>
      <c t="n" r="E25" s="6">
        <v>1619</v>
      </c>
    </row>
    <row r="26" spans="1:6">
      <c t="s" r="A26" s="4">
        <v>119</v>
      </c>
      <c t="n" r="D26" s="6">
        <v>30902</v>
      </c>
      <c t="n" r="E26" s="6">
        <v>0</v>
      </c>
    </row>
    <row r="27" spans="1:6">
      <c t="s" r="A27" s="4">
        <v>120</v>
      </c>
      <c t="n" r="D27" s="6">
        <v>-90263</v>
      </c>
      <c t="n" r="E27" s="6">
        <v>-84337</v>
      </c>
    </row>
    <row r="28" spans="1:6">
      <c t="s" r="A28" s="4">
        <v>121</v>
      </c>
      <c t="n" r="D28" s="6">
        <v>-59361</v>
      </c>
      <c t="n" r="E28" s="6">
        <v>-82718</v>
      </c>
    </row>
    <row r="29" spans="1:6">
      <c t="s" r="A29" s="3">
        <v>122</v>
      </c>
    </row>
    <row r="30" spans="1:6">
      <c t="s" r="A30" s="4">
        <v>123</v>
      </c>
      <c t="n" r="D30" s="6">
        <v>3810</v>
      </c>
      <c t="n" r="E30" s="6">
        <v>0</v>
      </c>
    </row>
    <row r="31" spans="1:6">
      <c t="s" r="A31" s="4">
        <v>124</v>
      </c>
      <c t="n" r="D31" s="6">
        <v>152500</v>
      </c>
      <c t="n" r="E31" s="6">
        <v>339633</v>
      </c>
    </row>
    <row r="32" spans="1:6">
      <c t="s" r="A32" s="4">
        <v>125</v>
      </c>
      <c t="n" r="D32" s="6">
        <v>22200</v>
      </c>
      <c t="n" r="E32" s="6">
        <v>14382</v>
      </c>
    </row>
    <row r="33" spans="1:6">
      <c t="s" r="A33" s="4">
        <v>126</v>
      </c>
      <c t="n" r="D33" s="6">
        <v>19500</v>
      </c>
      <c t="n" r="E33" s="6">
        <v>0</v>
      </c>
    </row>
    <row r="34" spans="1:6">
      <c t="s" r="A34" s="4">
        <v>127</v>
      </c>
      <c t="n" r="D34" s="6">
        <v>-69262</v>
      </c>
      <c t="n" r="E34" s="6">
        <v>0</v>
      </c>
    </row>
    <row r="35" spans="1:6">
      <c t="s" r="A35" s="4">
        <v>128</v>
      </c>
      <c t="n" r="D35" s="6">
        <v>128748</v>
      </c>
      <c t="n" r="E35" s="6">
        <v>354015</v>
      </c>
    </row>
    <row r="36" spans="1:6">
      <c t="s" r="A36" s="4">
        <v>129</v>
      </c>
      <c t="n" r="D36" s="6">
        <v>-34563</v>
      </c>
      <c t="n" r="E36" s="6">
        <v>86369</v>
      </c>
    </row>
    <row r="37" spans="1:6">
      <c t="s" r="A37" s="4">
        <v>130</v>
      </c>
      <c t="n" r="D37" s="6">
        <v>46311</v>
      </c>
      <c t="n" r="E37" s="6">
        <v>4676</v>
      </c>
      <c t="n" r="F37" s="7">
        <v>4676</v>
      </c>
    </row>
    <row r="38" spans="1:6">
      <c t="s" r="A38" s="4">
        <v>131</v>
      </c>
      <c t="n" r="B38" s="7">
        <v>11748</v>
      </c>
      <c t="n" r="C38" s="7">
        <v>91045</v>
      </c>
      <c t="n" r="D38" s="6">
        <v>11748</v>
      </c>
      <c t="n" r="E38" s="6">
        <v>91045</v>
      </c>
      <c t="n" r="F38" s="7">
        <v>46311</v>
      </c>
    </row>
    <row r="39" spans="1:6">
      <c t="s" r="A39" s="3">
        <v>132</v>
      </c>
    </row>
    <row r="40" spans="1:6">
      <c t="s" r="A40" s="4">
        <v>133</v>
      </c>
      <c t="n" r="D40" s="6">
        <v>0</v>
      </c>
      <c t="n" r="E40" s="6">
        <v>1000000</v>
      </c>
    </row>
    <row r="41" spans="1:6">
      <c t="s" r="A41" s="4">
        <v>134</v>
      </c>
      <c t="n" r="D41" s="6">
        <v>0</v>
      </c>
      <c t="n" r="E41" s="6">
        <v>603000</v>
      </c>
    </row>
    <row r="42" spans="1:6">
      <c t="s" r="A42" s="4">
        <v>135</v>
      </c>
      <c t="n" r="D42" s="6">
        <v>0</v>
      </c>
      <c t="n" r="E42" s="6">
        <v>1000000</v>
      </c>
    </row>
    <row r="43" spans="1:6">
      <c t="s" r="A43" s="4">
        <v>136</v>
      </c>
      <c t="n" r="D43" s="7">
        <v>1500</v>
      </c>
      <c t="n" r="E43" s="7">
        <v>30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37</v>
      </c>
      <c t="s" r="B1" s="2">
        <v>1</v>
      </c>
    </row>
    <row r="2" spans="1:2">
      <c t="s" r="B2" s="2">
        <v>26</v>
      </c>
    </row>
    <row r="3" spans="1:2">
      <c t="s" r="A3" s="3">
        <v>138</v>
      </c>
    </row>
    <row r="4" spans="1:2">
      <c t="s" r="A4" s="4">
        <v>139</v>
      </c>
      <c t="s" r="B4" s="4">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41</v>
      </c>
      <c t="s" r="B1" s="2">
        <v>1</v>
      </c>
    </row>
    <row r="2" spans="1:2">
      <c t="s" r="B2" s="2">
        <v>26</v>
      </c>
    </row>
    <row r="3" spans="1:2">
      <c t="s" r="A3" s="3">
        <v>142</v>
      </c>
    </row>
    <row r="4" spans="1:2">
      <c t="s" r="A4" s="4">
        <v>143</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5</v>
      </c>
      <c t="s" r="B1" s="2">
        <v>1</v>
      </c>
    </row>
    <row r="2" spans="1:2">
      <c t="s" r="B2" s="2">
        <v>26</v>
      </c>
    </row>
    <row r="3" spans="1:2">
      <c t="s" r="A3" s="3">
        <v>146</v>
      </c>
    </row>
    <row r="4" spans="1:2">
      <c t="s" r="A4" s="4">
        <v>147</v>
      </c>
      <c t="s" r="B4" s="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9</v>
      </c>
      <c t="s" r="B1" s="2">
        <v>1</v>
      </c>
    </row>
    <row r="2" spans="1:2">
      <c t="s" r="B2" s="2">
        <v>26</v>
      </c>
    </row>
    <row r="3" spans="1:2">
      <c t="s" r="A3" s="3">
        <v>150</v>
      </c>
    </row>
    <row r="4" spans="1:2">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Discontinued Operations</vt:lpstr>
      <vt:lpstr>3. Plant and Equipment, Net</vt:lpstr>
      <vt:lpstr>4. Accrued Expenses</vt:lpstr>
      <vt:lpstr>5. Related Party Transactions</vt:lpstr>
      <vt:lpstr>6. Notes Payable</vt:lpstr>
      <vt:lpstr>7. Convertible Notes Payable</vt:lpstr>
      <vt:lpstr>8. Derivative Liabilities</vt:lpstr>
      <vt:lpstr>9. Payroll Taxes</vt:lpstr>
      <vt:lpstr>10. Net Loss Per Share</vt:lpstr>
      <vt:lpstr>11. Capital Stock</vt:lpstr>
      <vt:lpstr>12. Stock Based Compensation</vt:lpstr>
      <vt:lpstr>13. Commitments and Contingenci</vt:lpstr>
      <vt:lpstr>14. Segment Reporting</vt:lpstr>
      <vt:lpstr>15. Subsequent Events</vt:lpstr>
      <vt:lpstr>1. Summary of Significant Acc21</vt:lpstr>
      <vt:lpstr>3. Plant and Equipment, Net (Ta</vt:lpstr>
      <vt:lpstr>4. Accrued Expenses (Tables)</vt:lpstr>
      <vt:lpstr>6. Notes Payable (Tables)</vt:lpstr>
      <vt:lpstr>7. Convertible Notes Payable (T</vt:lpstr>
      <vt:lpstr>10. Net Loss Per Share (Tables)</vt:lpstr>
      <vt:lpstr>13. Commitments and Contingen27</vt:lpstr>
      <vt:lpstr>14. Segment Reporting (Tables)</vt:lpstr>
      <vt:lpstr>1. Summary of Significant Acc29</vt:lpstr>
      <vt:lpstr>3. Plant and Equipment, Net (De</vt:lpstr>
      <vt:lpstr>3. Plant and Equipment, Net (31</vt:lpstr>
      <vt:lpstr>4. Accrued Expenses (Details)</vt:lpstr>
      <vt:lpstr>5. Related Party Transactions (</vt:lpstr>
      <vt:lpstr>6. Notes Payable (Details - Not</vt:lpstr>
      <vt:lpstr>6. Notes Payable (Details - Pay</vt:lpstr>
      <vt:lpstr>6. Notes Payable (Details Narra</vt:lpstr>
      <vt:lpstr>7. Convertible Notes Payable (D</vt:lpstr>
      <vt:lpstr>7. Convertible Notes Payable 38</vt:lpstr>
      <vt:lpstr>7. Convertible Notes Payable 39</vt:lpstr>
      <vt:lpstr>8. Derivative Liabilities (Deta</vt:lpstr>
      <vt:lpstr>9. Payroll Taxes (Details Narra</vt:lpstr>
      <vt:lpstr>10. Net Loss Per Share (Details</vt:lpstr>
      <vt:lpstr>11. Capital Stock (Details Narr</vt:lpstr>
      <vt:lpstr>12. Stock Based Compensation (D</vt:lpstr>
      <vt:lpstr>13. Commitments and Contingen45</vt:lpstr>
      <vt:lpstr>14.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2:27:11Z</dcterms:created>
  <dcterms:modified xmlns:dcterms="http://purl.org/dc/terms/" xmlns:xsi="http://www.w3.org/2001/XMLSchema-instance" xsi:type="dcterms:W3CDTF">2016-09-12T12:27:11Z</dcterms:modified>
  <dc:title xmlns:dc="http://purl.org/dc/elements/1.1/">Untitled</dc:title>
  <dc:description xmlns:dc="http://purl.org/dc/elements/1.1/"/>
  <dc:subject xmlns:dc="http://purl.org/dc/elements/1.1/"/>
  <cp:keywords/>
  <cp:category/>
</cp:coreProperties>
</file>